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OMPREHE" sheetId="5" r:id="rId5"/>
    <s:sheet name="CONDENSED STATEMENT OF SHAREHOL" sheetId="6" r:id="rId6"/>
    <s:sheet name="CONDENSED STATEMENTS OF CASH FL" sheetId="7" r:id="rId7"/>
    <s:sheet name="1. Significant Accounting Polic" sheetId="8" r:id="rId8"/>
    <s:sheet name="2. Accounting Standards Updates" sheetId="9" r:id="rId9"/>
    <s:sheet name="3. Inventories" sheetId="10" r:id="rId10"/>
    <s:sheet name="4. Accrued Expenses and Other L" sheetId="11" r:id="rId11"/>
    <s:sheet name="5. Stock Option Plan" sheetId="12" r:id="rId12"/>
    <s:sheet name="6. Taxes on Income" sheetId="13" r:id="rId13"/>
    <s:sheet name="7. Pension Plan" sheetId="14" r:id="rId14"/>
    <s:sheet name="8. Earnings Per Share" sheetId="15" r:id="rId15"/>
    <s:sheet name="9. Credit Facility" sheetId="16" r:id="rId16"/>
    <s:sheet name="1. Significant Accounting Pol17" sheetId="17" r:id="rId17"/>
    <s:sheet name="3. Inventories (Tables)" sheetId="18" r:id="rId18"/>
    <s:sheet name="4. Accrued Expenses and Other19" sheetId="19" r:id="rId19"/>
    <s:sheet name="5. Stock Option Plan (Tables)" sheetId="20" r:id="rId20"/>
    <s:sheet name="6. Taxes on Income (Tables)" sheetId="21" r:id="rId21"/>
    <s:sheet name="7. Pension Plan (Tables)" sheetId="22" r:id="rId22"/>
    <s:sheet name="8. Earnings Per Share (Tables)" sheetId="23" r:id="rId23"/>
    <s:sheet name="3. Inventories (Details)" sheetId="24" r:id="rId24"/>
    <s:sheet name="4. Accrued Expenses and Other25" sheetId="25" r:id="rId25"/>
    <s:sheet name="5. Stock Option Plan (Details)" sheetId="26" r:id="rId26"/>
    <s:sheet name="5. Stock Option Plan (Details 1" sheetId="27" r:id="rId27"/>
    <s:sheet name="5. Stock Option Plan (Details N" sheetId="28" r:id="rId28"/>
    <s:sheet name="6. Taxes on Income (Details)" sheetId="29" r:id="rId29"/>
    <s:sheet name="6. Taxes on Income (Details 1)" sheetId="30" r:id="rId30"/>
    <s:sheet name="6. Taxes on Income (Details 2)" sheetId="31" r:id="rId31"/>
    <s:sheet name="6. Taxes on Income (Details Nar" sheetId="32" r:id="rId32"/>
    <s:sheet name="7. Pension Plan (Details)" sheetId="33" r:id="rId33"/>
    <s:sheet name="7. Pension Plan (Details 1)" sheetId="34" r:id="rId34"/>
    <s:sheet name="7. Pension Plan (Details 2)" sheetId="35" r:id="rId35"/>
    <s:sheet name="7. Pension Plan (Details 3)" sheetId="36" r:id="rId36"/>
    <s:sheet name="7. Pension Plan (Details 4)" sheetId="37" r:id="rId37"/>
    <s:sheet name="7. Pension Plan (Details 5)" sheetId="38" r:id="rId38"/>
    <s:sheet name="7. Pension Plan (Details 6)" sheetId="39" r:id="rId39"/>
    <s:sheet name="7. Pension Plan (Details 7)" sheetId="40" r:id="rId40"/>
    <s:sheet name="7. Pension Plan (Details 8)" sheetId="41" r:id="rId41"/>
    <s:sheet name="8. Earnings Per Share (Details)" sheetId="42" r:id="rId42"/>
    <s:sheet name="8. Earnings Per Share (Details " sheetId="43" r:id="rId43"/>
  </s:sheets>
  <s:definedNames/>
  <s:calcPr calcId="124519" calcMode="auto" fullCalcOnLoad="1"/>
</s:workbook>
</file>

<file path=xl/sharedStrings.xml><?xml version="1.0" encoding="utf-8"?>
<sst xmlns="http://schemas.openxmlformats.org/spreadsheetml/2006/main" uniqueCount="383">
  <si>
    <t>Document and Entity Information - USD ($)</t>
  </si>
  <si>
    <t>12 Months Ended</t>
  </si>
  <si>
    <t>Jun. 30, 2016</t>
  </si>
  <si>
    <t>Sep. 26, 2016</t>
  </si>
  <si>
    <t>Dec. 31, 2015</t>
  </si>
  <si>
    <t>Document And Entity Information</t>
  </si>
  <si>
    <t>Entity Registrant Name</t>
  </si>
  <si>
    <t>DEWEY ELECTRONICS CORP</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Jun. 30, 2015</t>
  </si>
  <si>
    <t>CURRENT ASSETS</t>
  </si>
  <si>
    <t>Cash and cash equivalents</t>
  </si>
  <si>
    <t>Accounts receivable</t>
  </si>
  <si>
    <t>Inventories</t>
  </si>
  <si>
    <t>Prepaid expenses and other current assets</t>
  </si>
  <si>
    <t>TOTAL CURRENT ASSETS</t>
  </si>
  <si>
    <t>PLANT, PROPERTY AND EQUIPMENT:</t>
  </si>
  <si>
    <t>Land and improvements</t>
  </si>
  <si>
    <t>Building and improvements</t>
  </si>
  <si>
    <t>Machinery and equipment</t>
  </si>
  <si>
    <t>Furniture and fixtures</t>
  </si>
  <si>
    <t>Property, Plant And Equipment, gross</t>
  </si>
  <si>
    <t>Less accumulated depreciation</t>
  </si>
  <si>
    <t>Property, Plant And Equipment, net</t>
  </si>
  <si>
    <t>DEFERRED COSTS</t>
  </si>
  <si>
    <t>TOTAL ASSETS</t>
  </si>
  <si>
    <t>CURRENT LIABILITIES:</t>
  </si>
  <si>
    <t>Notes payable - Current portion</t>
  </si>
  <si>
    <t>Trade accounts payable</t>
  </si>
  <si>
    <t>Accrued expenses and other liabilities</t>
  </si>
  <si>
    <t>Accrued compensation and benefits payable</t>
  </si>
  <si>
    <t>Accrued pension costs</t>
  </si>
  <si>
    <t>TOTAL CURRENT LIABILITIES</t>
  </si>
  <si>
    <t>LONG-TERM PENSION LIABILITY</t>
  </si>
  <si>
    <t>TOTAL LIABILITIES</t>
  </si>
  <si>
    <t>STOCKHOLDERS' EQUITY:</t>
  </si>
  <si>
    <t>Preferred stock, par value $1.00; authorized 250,000 shares, issued and outstanding-none</t>
  </si>
  <si>
    <t>Common stock, par value $.01; authorized 3,000,000 shares; 1,693,397 shares issued and 1,362,031 shares outstanding at June 30, 2016 and 2015, respectively</t>
  </si>
  <si>
    <t>Additional paid-in capital</t>
  </si>
  <si>
    <t>Retained earnings</t>
  </si>
  <si>
    <t>Accumulated other comprehensive loss</t>
  </si>
  <si>
    <t>Stockholders Equity before treasury stock</t>
  </si>
  <si>
    <t>Less: Treasury stock, 331,366 shares at June 30, 2015 and 2014, at cost</t>
  </si>
  <si>
    <t>TOTAL STOCKHOLDERS' EQUITY</t>
  </si>
  <si>
    <t>TOTAL LIABILITIES AND STOCKHOLDERS' EQUITY</t>
  </si>
  <si>
    <t>CONDENSED 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DENSED STATEMENTS OF OPERATIONS - USD ($)</t>
  </si>
  <si>
    <t>Condensed Statements Of Operations</t>
  </si>
  <si>
    <t>Revenues</t>
  </si>
  <si>
    <t>Cost of revenues</t>
  </si>
  <si>
    <t>Gross profit</t>
  </si>
  <si>
    <t>Selling, general &amp; administrative</t>
  </si>
  <si>
    <t>Operating income / (loss)</t>
  </si>
  <si>
    <t>Interest expense</t>
  </si>
  <si>
    <t>Other expense - net</t>
  </si>
  <si>
    <t>Income / (loss) before provision for income taxes</t>
  </si>
  <si>
    <t>Provision for income tax</t>
  </si>
  <si>
    <t>NET INCOME / (LOSS)</t>
  </si>
  <si>
    <t>NET INCOME/(LOSS) PER COMMON SHARE - BASIC</t>
  </si>
  <si>
    <t>NET INCOME/(LOSS) PER COMMON SHARE - DILUTED</t>
  </si>
  <si>
    <t>Weighted average number of shares outstanding:</t>
  </si>
  <si>
    <t>Basic</t>
  </si>
  <si>
    <t>Diluted</t>
  </si>
  <si>
    <t>CONDENSED STATEMENT OF COMPREHENSIVE INCOME - USD ($)</t>
  </si>
  <si>
    <t>Other comprehensive income/(loss) - net of tax</t>
  </si>
  <si>
    <t>Net (loss)/income</t>
  </si>
  <si>
    <t>Amortization of actuarial gains and losses</t>
  </si>
  <si>
    <t>Comprehensive income/(loss)</t>
  </si>
  <si>
    <t>CONDENSED STATEMENT OF SHAREHOLDERS EQUITY - USD ($)</t>
  </si>
  <si>
    <t>Common Stock</t>
  </si>
  <si>
    <t>Additional Paid-In Capital</t>
  </si>
  <si>
    <t>Retained Earnings</t>
  </si>
  <si>
    <t>Accumulated Other Comprehensive Loss</t>
  </si>
  <si>
    <t>Treasury Stock</t>
  </si>
  <si>
    <t>Total</t>
  </si>
  <si>
    <t>Beginning Balance - Shares at Jun. 30, 2014</t>
  </si>
  <si>
    <t>Beginning Balance - Amount at Jun. 30, 2014</t>
  </si>
  <si>
    <t>Net income</t>
  </si>
  <si>
    <t>Minimum pension liability Adjustment</t>
  </si>
  <si>
    <t>Ending Balance, Shares at Jun. 30, 2015</t>
  </si>
  <si>
    <t>Ending Balance, Amount at Jun. 30, 2015</t>
  </si>
  <si>
    <t>Ending Balance, Shares at Jun. 30, 2016</t>
  </si>
  <si>
    <t>Ending Balance, Amount at Jun. 30, 2016</t>
  </si>
  <si>
    <t>CONDENSED STATEMENTS OF CASH FLOWS - USD ($)</t>
  </si>
  <si>
    <t>CASH FLOWS FROM OPERATING ACTIVITIES</t>
  </si>
  <si>
    <t>Cash (used in)/provided by operating activities:</t>
  </si>
  <si>
    <t>Depreciation</t>
  </si>
  <si>
    <t>Provision for inventory reserve</t>
  </si>
  <si>
    <t>Decrease/(Increase) in accounts receivable</t>
  </si>
  <si>
    <t>Decrease/(Increase) in inventories</t>
  </si>
  <si>
    <t>Increase in prepaid expenses and other current assets</t>
  </si>
  <si>
    <t>Decrease in accounts payable</t>
  </si>
  <si>
    <t>(Decrease)/Increase in accrued expenses and other Liabilities</t>
  </si>
  <si>
    <t>Increase in accrued pension costs</t>
  </si>
  <si>
    <t>Total adjustments</t>
  </si>
  <si>
    <t>Net cash provided by / (used in) operating activities</t>
  </si>
  <si>
    <t>CASH FLOWS FROM INVESTING ACTIVITIES:</t>
  </si>
  <si>
    <t>Expenditures for plant, property and equipment</t>
  </si>
  <si>
    <t>NET CASH USED IN INVESTING ACTIVITIES</t>
  </si>
  <si>
    <t>CASH FLOWS FROM FINANCING ACTIVITIES:</t>
  </si>
  <si>
    <t>Short-term borrowings</t>
  </si>
  <si>
    <t>Repayment of short-term borrowings</t>
  </si>
  <si>
    <t>Net cash used in financing activities</t>
  </si>
  <si>
    <t>NET INCREASE/(DECREASE) IN CASH AND CASH EQUIVALENTS</t>
  </si>
  <si>
    <t>CASH AND CASH EQUIVALENTS AT BEGINNING OF YEAR</t>
  </si>
  <si>
    <t>CASH AND CASH EQUIVALENTS AT END OF YEAR</t>
  </si>
  <si>
    <t>SUPPLEMENTAL DISCLOSURES OF CASH FLOW INFORMATION</t>
  </si>
  <si>
    <t>Interest paid</t>
  </si>
  <si>
    <t>1. Significant Accounting Policies</t>
  </si>
  <si>
    <t>Notes to Financial Statements</t>
  </si>
  <si>
    <t>Significant Accounting Policies</t>
  </si>
  <si>
    <t xml:space="preserve">The Dewey Electronics Corporation is a systems oriented military
electronics development, design and manufacturing organization based in Oakland, New Jersey with a focus on compact diesel power
generation solutions. A. Revenue Recognition Revenues and earnings for orders for replacement parts and other
short term business are recorded when deliveries of product are made and title and risk of loss have been transferred to the customer
and collection is probable. Revenues and estimated earnings under long-term defense contracts
(including research and development contracts) are recorded using the percentage-of-completion method of accounting, measured as
the percentage of costs incurred to estimated total costs of each contract. These calculations require management to estimate the
cost to complete open orders. Changes between those estimates and the actual cost of completion of delivery orders impact the revenue
recognition in each reporting period. Estimates are adjusted as necessary on a quarterly basis. For research and development contracts
total costs incurred are compared to total expected costs for each contract. As of June 30, 2016 and 2015 the Company had no uncompleted
contracts on which revenue has been recognized on a percentage of completion basis. For those contracts where revenue has been recognized using the percentage-of-completion
method of accounting,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B. Concentration Risks Concentration of Credit Risks The Company is subject to concentrations of credit risk primarily
from cash and accounts receivable. The Company maintains accounts with financial institutions which exceed the current federally
insured maximum of $250,000. The Company minimizes risks associated with cash by periodically reviewing the credit quality of its
primary financial institutions. The Companys accounts receivable are principally with Department of Defense contractors
and agencies of the United States Department of Defense. One Department of Defense contractor accounted for 44% of the . Product Concentration Risk In fiscal 2016 the Company derived approximately 39% of its revenues
from the sale of power products, consisting of diesel operated tactical generator sets and associated hardware and electronics.
In fiscal 2015 the Company derived approximately 73% of its revenues from sales of these products. Supplier Concentration Risks The Company is primarily dependent on four vendors to supply qualified
components for its generator products. During fiscal years 2016 and 2015, no supplier accounted for 10% or more of material purchases. Customer Concentration Risks In fiscal year 2016 the various agencies of the Department of Defense
accounted for approximately 50% of Company revenues. In fiscal year 2015 the various agencies of the Department of Defense accounted
for approximately 23% of Company revenues and two Department of Defense contractors additionally accounted for approximately 18%
and 14% respectively, of Company revenues. No other customer accounted for more than 10% of the Companys revenues in fiscal
years 2016 or 2015. C. Liquidity For the fiscal year ended June 30, 2016, the Company had net income
of approximately $116,000 and net cash inflows from operations of approximately $712,000. Net cash inflows from operations were
principally due to net income before depreciation, decreases in accounts receivable and inventories, and increase in accrued pension
costs, partially offset by decreases in accounts payable, accrued expenses and other liabilities. The Company believes that the
Companys current cash and its line of credit (described below), which currently expires November 30, 2016, combined with
progress payments as well as billings at the time of delivery of products, will be sufficient to support short-term liquidity requirements,
working capital needs and capital expenditures at their current or expected levels. However, if our performance expectations fall
short (including our failure to generate expected levels of sales) or our expenses exceed expectations, or if the commitment under
the line of credit becomes unavailable, we may need to secure additional financing and/or reduce our expenses to continue our operations.
Our failure to do so would have a material adverse impact on our prospects and financial condition. There can be no assurance that
any contemplated additional financing will be available on terms acceptable to us, if at all. If required, we believe we would
be able to reduce our expenses to a sufficient level to continue to operate as a going concern. Reference is made to Note 8 Credit Facility under Notes
to the Financial Statements of this Annual Report for additional information regarding this line of credit. D. Cash and Cash Equivalents The Company considers investments in all highly liquid debt instruments
with an original maturity of three months or less at the date of purchase to be cash equivalents. E. Accounts Receivable The Company regularly reviews its trade receivables for probability
of collection. An assessment of the probability of collection of delinquent accounts is made and an allowance is recorded when
collection becomes uncertain. There was no allowance for doubtful accounts as of June 30, 2016 or June 30, 2015. F. Inventories Cost is determined by the first-in, first-out (FIFO) method. Inventories
are valued at the lower of cost or market. Components of inventory cost include materials, direct labor and overhead that have
not been charged to specific contracts. 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among others, lower
of cost or market estimates for inventories, realization of deferred tax assets, allowances for doubtful accounts, revenue recognition
and certain accrued expenses. Actual results could differ from those estimates. H. Property, Plant, and Equipment Property, plant, and equipment are stated at cost. Allowance for
depreciation is provided on a straight-line basis over estimated useful lives of three to ten years for machinery and equipment,
ten years for furniture and fixtures, and twenty years for building and improvements. I. Development Costs The Company expenses its research and development costs as incurred.
These costs consist primarily of salaries and material costs. For the fiscal years ended June 30, 2016 and 2015, the Company expensed
$0 and $3,071 respectively, of research and development costs. Research and development projects performed under contracts for
customers are billed to the customer and are recorded as contract costs as incurred. J. Impairment of Long-Lived Assets The Company reviews the recoverability of all long-term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re
were no impairments of long-term assets in the years ended June 30, 2016 and 2015. K. Income Taxes Under the asset and liability method of accounting for taxes under
ASC Topic 740, Income Taxes,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mpany accounts for uncertain tax positions in accordance with
Generally Accepted Accounting Principles in the U.S. Income tax positions must meet a more-likely-than-not recognition in order
to be recognized in the financial statements. The Company recognizes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 L. Deferred Costs The Company is continuing to actively pursue possible methods of
monetizing the undeveloped and unused portion of its property, by its sale and/or development. To that end the Company has deferred
$65,095 as of June 30, 2016 and 2015 of costs incurred related to these efforts. M. 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N. Stock Based Compensation The Company computes the value of stock options granted under its
Stock Option Plans using the Cox-Roth-Rubenstein Binomial Tree Method. The value of the options are then amortized over the vesting
period of the options using the straight-line method. No </t>
  </si>
  <si>
    <t>2. Accounting Standards Updates Not Yet Effective</t>
  </si>
  <si>
    <t>Accounting Standards Updates Not Yet Effective</t>
  </si>
  <si>
    <t>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This ASU requires an entity to recognize revenue depicting the transfer of goods
or services to customers in an amount that reflects the consideration to which the entity expects to be entitled in exchange for
those goods or services. It will also result in enhanced revenue related disclosures. ASU 2014-09 originally provided that it would
be effective for fiscal years, and interim reporting periods within those years, beginning after December 15, 2016. However, in
August 2015, the FASB issued Accounting Standards Update (ASU) 2015-14 Revenue from Contracts with Customers - Deferral of Effective
Date, which deferred the effective adoption date of ASU 2014-09 to apply to fiscal years and interim reporting periods
within those years beginning after December 15, 2017. In August 2014, the FASB issued Accounting Standards
Update (ASU) 2014-15 Presentation of Financial Statements  Going Concern, which provides guidance on determining when and
how to disclose going-concern uncertainties in the financial statements. This ASU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SU applies to all entities and is effective for annual periods ending after
December 15, 2016, and interim periods thereafter, with early adoption permitted. In July 2015, the FASB issued Accounting Standards
Update (ASU) 2015-11, "Inventory (Topic 330): Simplifying the Measurement of Inventory" Which requires an entity to measure
in scope inventory at the lower of cost and net realizable value. Subsequent measurement is unchanged for inventory measured using
LIFO or the retail inventory method. This ASU does not apply to inventory that is measured using last-in, first-out (LIFO) or the
retail inventory method. This ASU applies to all other inventory, which includes inventory that is measured using first-in, first-out
(FIFO) or average cost. It is effective for fiscal years beginning after December 15, 2016, including interim periods within those
fiscal years, and should be applied prospectively with earlier application permitted as of the beginning of an interim or annual
reporting period. In November 2015, the FASB issued Accounting
Standards Update (ASU) 2015-17, Income Taxes (Topic 740): Balance Sheet Classification of Deferred Taxes, which requires
an entity to classify deferred tax liabilities and assets as noncurrent in a classified statement of financial position. This ASU
will align the presentation of deferred income tax assets and liabilities with International Financial Reporting Standards (IFRS).
It applies to all entities and, for public business entities, is effective for annual periods ending after December 15, 2016, including
interim periods within those annual periods, with early adoption permitted. The Company expects to adopt the ASUs described above when effective
and is currently evaluating the effect on its financial statements. Other Accounting Standards Updates first effective after June
30, 2016 are not expected to have a material effect on the Companys financial position or results of operations.</t>
  </si>
  <si>
    <t>3. Inventories</t>
  </si>
  <si>
    <t xml:space="preserve">Inventories consist of:
June 30,
2016 2015
Finished goods $ 66,652 $ 115,563
Work in progress 944,267 752,711
Raw materials 878,989 1,162,958
$ 1,889,908 $ 2,031,232 </t>
  </si>
  <si>
    <t>4. Accrued Expenses and Other Liabilities</t>
  </si>
  <si>
    <t>Accrued Expenses And Other Liabilities</t>
  </si>
  <si>
    <t>Accrued Expenses and Other Liabilities</t>
  </si>
  <si>
    <t xml:space="preserve">June 30,
2016 2015
Customer deposits $ 43,586 $ 15,956
Accrued audit &amp; accounting 83,088 83,088
Accrued warranty reserve 39,089 66,083
Other accrued expenses 70,902 278,671
$ 236,665 $ 443,798 </t>
  </si>
  <si>
    <t>5. Stock Option Plan</t>
  </si>
  <si>
    <t>Stock Option Plan</t>
  </si>
  <si>
    <t>On September 22, 2011, the Board of Directors of the Company adopted
the Companys 2011 Stock Option Plan (the 2011 Plan), which was approved by the shareholders of the Company
on December 8, 2011. Under this plan options to purchase a maximum of 133,000 shares of common stock may be granted to any employee
of the Company, including officers. Such options may be either incentive stock options or non-qualified options and must be granted
with an exercise price no less than the fair market value of the stock on the date of the grant. No stock options have been granted
under this plan. On December 2, 1998, the Company adopted its Stock Option Plan of
1998 (the 1998 Plan) which was amended and restated effective December 5, 2001, pursuant to which options to purchase
a maximum of 85,000 shares of common stock may be granted to executives and key employees. Incentive stock options have been granted
under this plan with an exercise price no less than fair market value of the stock on the date of grant. As of June 30, 2016, outstanding
options were exercisable for ten years from the date of grant, except for one grant totaling 4,700 options which were exercisable
for a five year term, and had expiration dates ranging from September 21, 2016 to September 21, 2021. No additional options may
be granted under this plan. There were no stock options granted in fiscal 2016 or in fiscal 2015.
The Company recorded no stock option compensation expense in either fiscal year 2016 or fiscal year 2015. The changes in the number of shares under option
are as follows:
Number of Shares Weighted Average Exercise Price
Balance at June 30, 2014 37,200 $ 2.02
Granted during 2015 --
Expired (4,000 ) 2.47
Balance at June 30, 2015 33,200 1.96
Granted during 2016 --
Expired (12,500 ) 2.03
Balance at June 30, 2016 20,700 $ 1.92
Exercisable at June 30, 2016 20,700 $ 1.92 At the Annual Meeting of Stockholders on December 5, 2001, the Company
adopted a Stock Option Plan for Non-Employee Directors (the Directors Plan). The number of shares issuable upon exercise
of options which may be granted under this plan shall not exceed 50,000 shares of common stock. No options have been granted under
this plan. Listed below is a summary of the stock options outstanding and exercisable
at June 30, 2016:
Weighted Average Weighted Average
Exercise Price Options Exercise Price Remaining Life-Years
$ 1.60 2,300 $ 1.60 2.4
2.24 6,000 2.24 3.8
2.00 6,000 2.00 4.5
1.71 4,700 1.71 0.2
1.55 1,700 1.55 5.2
20,700 $ 1.92 3.14 As of June 30, 2016, stock options outstanding
and exercisable had an intrinsic value of $2,613.</t>
  </si>
  <si>
    <t>6. Taxes on Income</t>
  </si>
  <si>
    <t>Taxes on Income</t>
  </si>
  <si>
    <t>Deferred tax assets and liabilities as of June 30, 2016 and 2015
consisted of the following:
Deferred Tax assets/(liabilities): 2016 2015
Current
Vacation accrual $ 51,376 $ 51,933
Deferred compensation -- 9,985
Inventory reserve 49,683 44,815
Prepaids (27,763 ) (19,069 )
73,296 87,664
Less valuation allowance (73,296 ) (87,664 )
Total current deferred tax asset -- --
Non-current
Pension 525,556 501,152
Depreciation (27,118 ) (30,945 )
Net operating loss 542,344 615,601
1,040,782 1,085,808
Less valuation allowance (1,040,782 ) (1,085,808 )
Total non-current deferred tax assets -- --
Total deferred tax assets $ -- $ -- The Company has provided a valuation allowance against its net deferred
taxes as it believes that it is more likely than not that it will not realize the tax attributes. In fiscal 2016, the Company recorded
a valuation allowance against its deferred tax assets as it believes that it is more likely than not that it will not realize the
tax attributes. Federal and state net operating loss carry-forwards expire in 2027 through 2035 and 2017 through 2022, respectively. As of June 30, 2016, the Company has approximately $1,503,000 and
$514,000 of federal and state, respectively, net operating loss carry-forwards expiring beginning in 2017 through 2035. Income tax (benefit)/expense consists of the following:
Year Ended June 30,
2016 2015
Federal
Current $ -- $ --
Deferred 37,599 (21,473 )
State:
Current -- --
Deferred 7,026 (514 )
44,625 (21,987 )
Change in valuation allowance (44,625 ) 21,987
Income tax expense $ -- $ -- The reconciliation of the Federal statutory rate with the Companys
effective tax rate is summarized as follows:
Years ended June 30,
2016 2015
Federal statutory rate 34.00 % 34.00 %
State tax net of federal benefit 6.05 0.43
Other/Expiration of NOL (1.62 ) (16.12 )
Change to carrying value of deferred tax assets -- --
Change in valuation allowance (38.43 ) (18.31 )
Effective rate 0.00 % 0.00 % The Company adopted ASC Topic 740, which clarifies the accounting
for uncertainty in income taxes recognized in the financial statements. This interpretation prescribes a recognition threshold,
and a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on the Companys financial statements for the years ended June 30, 2016 or 2015. Additionally, ASC Topic 740 provides guidance on the recognition
of interest and penalties related to income taxes. There were no interest or penalties related to income taxes that have been accrued
or recognized as of and for the years ended June 30, 2016 and 2015. The Company files corporate tax returns in the United States, both
in the Federal jurisdiction and in various state jurisdictions. The Company is subject to tax examination for fiscal tax years
of 2012 through 2015.</t>
  </si>
  <si>
    <t>7. Pension Plan</t>
  </si>
  <si>
    <t>Pension Plan</t>
  </si>
  <si>
    <t xml:space="preserve">The Company has a non-contributory defined benefit retirement plan
covering substantially all its employees which is qualified under the Internal Revenue Code (the Plan). In general, employees can
receive an amount per month equal to 0.8% multiplied by their years of service (up to a maximum of 35 years of service) multiplied
by their average monthly earnings (based on earnings during the five years preceding retirement), up to a specified maximum of
$850 per month for life assuming normal retirement at age 65. Upon the employees death, 50% of the monthly benefit is payable
to the employees spouse for life. The Companys policy is to contribute the amounts allowable under Internal Revenue
Service regulations. The investment policy of the Company for its pension plan is to maximize
value within the context of providing benefit security for Plan participants. The Plan assets are invested in a fixed income investment
account. The Company has assumed, based upon high quality corporate bond yields
with similar maturities as the benefit obligation, AA rated or higher, that its assumed discount rate will be 3.50% as of June
30, 2016, which is lower than the assumed discount rate of 4.00% as of June 30, 2015. The Companys management conducts an
analysis which includes a review of plan asset investments and projected future performance of those investments to determine the
plans assumed long-term rate of return. The Company expects to continue to contribute within the range of
legally acceptable contributions as identified by the Plans enrolled actuary. The Company made cash contributions to the
Plan of approximately $107,000 and $192,000 in fiscal years 2016 and 2015, respectively. The estimated fiscal year 2017 minimum
contribution to the Plan is approximately $80,000. The following tables provide information about changes in the benefit
obligation and Plan assets and the funded status of the Companys pension plan.
2016 2015
Change in benefit obligation:
Benefit obligation at beginning of year $ 3,286,682 $ 2,990,505
Service cost 48,096 62,074
Interest cost 129,189 117,645
Actuarial (gain)/loss 75,553 184,822
Benefits paid plus administrative expenses (75,382 ) (68,364 )
Benefit obligation at end of year $ 3,464,138 $ 3,286,682
Change in plan assets
Fair value of plan assets at beginning of Year $ 2,031,920 $ 1,836,846
Actual return on plan assets 87,711 71,905
Employer contributions 106,655 191,533
Benefits paid plus administrative expenses (75,382 ) (68,364 )
Fair value of plan assets at end of year $ 2,150,904 $ 2,031,920
Funded status (1,313,234 ) (1,254,762 )
Unrecognized net loss 1,012,005 1,051,005
Accrued pension expense $ (301,229 ) $ (203,757 )
07/01/2016- 06/30/2017 07/01/2015- 06/30/2016
Weighted-average assumptions
Discount rate 3.50 % 4.00 %
Expected return on plan assets 5.00 % 5.25 %
Rate of compensation increase 2.75 % 3.00 %
Measurement Date
07/01/2016 07/01/2015
Set forth below is a summary of the amounts reflected in the Companys
Balance Sheet at the end of the last two fiscal years:
June 30, 2016 June 30, 2015
Total accrued pension liability $ (1,313,234 ) $ (1,254,762 )
Accumulated other comprehensive loss, pre-tax 1,012,005 1,051,005
Net amount recognized $ (301,229 ) $ (203,757 ) The accumulated benefit obligation for the Plan was $3,464,138 and
$3,286,682 at June 30, 2016, and 2015, respectively. Other changes in Plan assets and benefit obligations recognized in
the Other Comprehensive Loss for each fiscal year are as follows:
June 30, 2016 June 30, 2015
Change in net loss /(gain) $ 95,263 $ 210,193
Amortization of net loss (134,263 ) (124,830 )
$ (39,000 ) $ 85,363 Accumulated Other Comprehensive Loss consisted of the following amounts
that had not, as of year-end, been recognized in net benefit cost.
June 30, 2016 June 30, 2015
Unrecognized net loss $ 1,012,005 $ 1,051,005
Amounts included in Accumulated Other Comprehensive Loss as of June
30, 2016 that are expected to be recognized as a component of benefit cost during fiscal 2016 consist of amortization of net loss
of $134,263. Components of periodic pension costs as of June 30, 2016 and 2015
are as follows:
2016 2015
Service cost-benefits earned during the period $ 48,096 $ 62,074
Interest cost on projected benefit obligation 129,189 117,645
Expected return on plan assets (107,421 ) (97,276 )
Amortization of actuarial loss 134,263 124,830
Net periodic pension cost $ 204,127 $ 207,273
Weighted Average Assumptions for Net Periodic Pension Expense
2016 2015
Discount rate 4.00 % 4.00 %
Expected long-term rate of return on assets 5.25 % 5.25 %
Rate of increase in future compensation levels 3.00 % 3.00 % Retirement Plan for Employees of Dewey Electronics Corporations
weighted average asset allocations at June 30, 2016, and 2015, by asset category are as follows:
2016 2015
Asset Category
Fixed Funds with Guaranteed Interest Rates 100 % 100 %
Total 100 % 100 % Fair Value of Plan Assets Fair value is defined as the price that would be received to sell
an asset or paid to transfer a liability in an orderly transaction between market participants at the measurement date (i.e. an
exit price). See Note 1-M, Fair Value Measurements, for a description of the fair value hierarchy that prioritizes
the inputs to valuation techniques used to measure fair value. The following is a description of the valuation methodologies used
for assets and liabilities measured at fair value. All of the Plans investments are in fixed funds with guaranteed
interest rates which are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All fixed income funds are included as a Level 3 measurement. The following table sets forth a summary of changes of fair value
of the Retirement Plans Level 3 assets for the fiscal year ended June 30, 2016.
All Fixed Funds
Balance, June 30, 2015 $ 2,031,920
Actual return on plan assets 87,711
Purchases and sales 31,273
Transfers in and/or out of Level 3 -
Balance June 30, 2016 $ 2,150,904 The expected future benefit payments for the years ended June 30,
are as follows:
2017 $ 142,000
2018 $ 158,000
2019 $ 161,000
2020 $ 164,000
2021 $ 172,000
Five years thereafter $ 889,000 </t>
  </si>
  <si>
    <t>8. Earnings Per Share</t>
  </si>
  <si>
    <t>Earnings Per Share</t>
  </si>
  <si>
    <t xml:space="preserve">Net income/(loss) per share has been presented
pursuant to ASC Topic 260, Earnings per Share. Basic net income/(loss) per share is computed by dividing reported
net income/(loss) available to common shareholders by the weighted average number of shares outstanding for the period. Diluted
net income/(loss) per share is computed by dividing reported net income/(loss) available to common shareholders by the weighted
average number of shares outstanding for the period, adjusted for the dilutive effect of common stock equivalents, which consist
of stock options, using the treasury stock method. The tables below set forth the reconciliation of the numerators
and denominators of the basic and diluted net income/(loss) per common share computations. Certain stock options were excluded
from the computation of earnings per share due to their anti-dilutive effect. The weighted average numbers of such shares are
7,762 and 33,200, respectively, for the years ended June 30, 2016 and 2015.
Year Ended June 30, 2016
Income Shares Per Share Amount
Basic net income per common share $ 116,119 1,362,031 $ .09
Effect of dilutive securities -- 2,236 --
Diluted net income per common share $ 116,119 1,364,267 $ .09
Year Ended June 30, 2015
Loss Shares Per Share Amount
Basic net loss per common share $ (120,060 ) 1,362,031 $ (0.09 )
Effect of dilutive securities -- -- --
Diluted net loss per common share $ (120,060 ) 1,362,031 $ (0.09 ) </t>
  </si>
  <si>
    <t>9. Credit Facility</t>
  </si>
  <si>
    <t>Debt Disclosure [Abstract]</t>
  </si>
  <si>
    <t>Credit Facility</t>
  </si>
  <si>
    <t>The Company maintains a line of credit (the Line of Credit)
with TD Bank, NA (the Bank) for $500,000. The Line of Credit expires on November 30, 2016. The Line of Credit provides among other things for an annual interest
rate on borrowings equal to the Banks prime rate plus 1.00%and is subject to customary representations, covenants, and default
provisions in favor of the Bank. Any loans drawn under the Line of Credit are secured by a first lien on all of the Companys
accounts receivable, machinery, equipment, other personal property and Commercial Mortgages on the Companys real property.
The rate applicable to the Line of Credit at June 30, 2016 was approximately 4.25%. The Company has previously utilized the Line
of Credit during periods of increased production requirements and (subject to renewal of the Line of Credit as described below)
anticipates that it will continue to utilize this credit facility during future periods of peak production activity. As of June
30, 2016, the Company had no outstanding borrowings against the Line of Credit. As of the date of this Annual Report, the Company
has an outstanding balance against the Line of Credit of $250,000. The Company is in discussions with the Bank to renew the Line of
Credit for an additional year. In the event the Line of Credit is not renewed on terms acceptable to the Company, the Company will
consider other financing sources (though no assurances can be given that such financing can be obtained or, if obtained, the timing
thereof).</t>
  </si>
  <si>
    <t>1. Significant Accounting Policies (Policies)</t>
  </si>
  <si>
    <t>Significant Accounting Policies Policies</t>
  </si>
  <si>
    <t>Revenue Recognition</t>
  </si>
  <si>
    <t>Revenues and earnings for orders for replacement parts and other
short term business are recorded when deliveries of product are made and title and risk of loss have been transferred to the customer
and collection is probable. Revenues and estimated earnings under long-term defense contracts
(including research and development contracts) are recorded using the percentage-of-completion method of accounting, measured as
the percentage of costs incurred to estimated total costs of each contract. These calculations require management to estimate the
cost to complete open orders. Changes between those estimates and the actual cost of completion of delivery orders impact the revenue
recognition in each reporting period. Estimates are adjusted as necessary on a quarterly basis. For research and development contracts
total costs incurred are compared to total expected costs for each contract. As of June 30, 2016 and 2015 the Company had no uncompleted
contracts on which revenue has been recognized on a percentage of completion basis. For those contracts where revenue has been recognized using the percentage-of-completion
method of accounting,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t>
  </si>
  <si>
    <t>Concentration Risks</t>
  </si>
  <si>
    <t>Concentration of Credit Risks The Company is subject to concentrations of credit risk primarily
from cash and accounts receivable. The Company maintains accounts with financial institutions which exceed the current federally
insured maximum of $250,000. The Company minimizes risks associated with cash by periodically reviewing the credit quality of its
primary financial institutions. The Companys accounts receivable are principally with Department of Defense contractors
and agencies of the United States Department of Defense. One Department of Defense contractor accounted for 44% of the . Product Concentration Risk In fiscal 2016 the Company derived approximately 39% of its revenues
from the sale of power products, consisting of diesel operated tactical generator sets and associated hardware and electronics.
In fiscal 2015 the Company derived approximately 73% of its revenues from sales of these products. Supplier Concentration Risks The Company is primarily dependent on four vendors to supply qualified
components for its generator products. During fiscal years 2016 and 2015, no supplier accounted for 10% or more of material purchases. Customer Concentration Risks In fiscal year 2016 the various agencies of the Department of Defense
accounted for approximately 50% of Company revenues. In fiscal year 2015 the various agencies of the Department of Defense accounted
for approximately 23% of Company revenues and two Department of Defense contractors additionally accounted for approximately 18%
and 14% respectively, of Company revenues. No other customer accounted for more than 10% of the Companys revenues in fiscal
years 2016 or 2015.</t>
  </si>
  <si>
    <t>Liquidity</t>
  </si>
  <si>
    <t xml:space="preserve">For the fiscal year ended June 30, 2016, the Company had net income
of approximately $116,000 and net cash inflows from operations of approximately $712,000. Net cash inflows from operations were
principally due to net income before depreciation, decreases in accounts receivable and inventories, and increase in accrued pension
costs, partially offset by decreases in accounts payable, accrued expenses and other liabilities. The Company believes that the
Companys current cash and its line of credit (described below), which currently expires November 30, 2016, combined with
progress payments as well as billings at the time of delivery of products, will be sufficient to support short-term liquidity requirements,
working capital needs and capital expenditures at their current or expected levels. However, if our performance expectations fall
short (including our failure to generate expected levels of sales) or our expenses exceed expectations, or if the commitment under
the line of credit becomes unavailable, we may need to secure additional financing and/or reduce our expenses to continue our operations.
Our failure to do so would have a material adverse impact on our prospects and financial condition. There can be no assurance that
any contemplated additional financing will be available on terms acceptable to us, if at all. If required, we believe we would
be able to reduce our expenses to a sufficient level to continue to operate as a going concern. Reference is made to Note 8 Credit Facility under Notes
to the Financial Statements of this Annual Report for additional information regarding this line of credit. </t>
  </si>
  <si>
    <t>Cash and Cash Equivalents</t>
  </si>
  <si>
    <t>The Company considers investments in all highly liquid debt instruments
with an original maturity of three months or less at the date of purchase to be cash equivalents.</t>
  </si>
  <si>
    <t>Accounts Receivable</t>
  </si>
  <si>
    <t>The Company regularly reviews its trade receivables for probability
of collection. An assessment of the probability of collection of delinquent accounts is made and an allowance is recorded when
collection becomes uncertain. There was no allowance for doubtful accounts as of June 30, 2016 or June 30, 2015.</t>
  </si>
  <si>
    <t>Cost is determined by the first-in, first-out (FIFO) method. Inventories
are valued at the lower of cost or market. Components of inventory cost include materials, direct labor and overhead that have
not been charged to specific contrac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among others, lower
of cost or market estimates for inventories, realization of deferred tax assets, allowances for doubtful accounts, revenue recognition
and certain accrued expenses. Actual results could differ from those estimates.</t>
  </si>
  <si>
    <t>Property, Plant, and Equipment</t>
  </si>
  <si>
    <t>Property, plant, and equipment are stated at cost. Allowance for
depreciation is provided on a straight-line basis over estimated useful lives of three to ten years for machinery and equipment,
ten years for furniture and fixtures, and twenty years for building and improvements.</t>
  </si>
  <si>
    <t>Development Costs</t>
  </si>
  <si>
    <t>The Company expenses its research and development costs as incurred.
These costs consist primarily of salaries and material costs. For the fiscal years ended June 30, 2016 and 2015, the Company expensed
$0 and $3,071 respectively, of research and development costs. Research and development projects performed under contracts for
customers are billed to the customer and are recorded as contract costs as incurred.</t>
  </si>
  <si>
    <t>Impairment of Long-Lived Assets</t>
  </si>
  <si>
    <t>The Company reviews the recoverability of all long-term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re
were no impairments of long-term assets in the years ended June 30, 2016 and 2015.</t>
  </si>
  <si>
    <t>Income Taxes</t>
  </si>
  <si>
    <t>Under the asset and liability method of accounting for taxes under
ASC Topic 740, Income Taxes,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mpany accounts for uncertain tax positions in accordance with
Generally Accepted Accounting Principles in the U.S. Income tax positions must meet a more-likely-than-not recognition in order
to be recognized in the financial statements. The Company recognizes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t>
  </si>
  <si>
    <t>Deferred Costs</t>
  </si>
  <si>
    <t>The Company is continuing to actively pursue possible methods of
monetizing the undeveloped and unused portion of its property, by its sale and/or development. To that end the Company has deferred
$65,095 as of June 30, 2016 and 2015 of costs incurred related to these efforts.</t>
  </si>
  <si>
    <t>Fair Value Measurements</t>
  </si>
  <si>
    <t>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t>
  </si>
  <si>
    <t>Stock Based Compensation</t>
  </si>
  <si>
    <t xml:space="preserve">The Company computes the value of stock options granted under its
Stock Option Plans using the Cox-Roth-Rubenstein Binomial Tree Method. The value of the options are then amortized over the vesting
period of the options using the straight-line method. No </t>
  </si>
  <si>
    <t>3. Inventories (Tables)</t>
  </si>
  <si>
    <t>Inventories Tables</t>
  </si>
  <si>
    <t xml:space="preserve">June 30,
2016 2015
Finished goods $ 66,652 $ 115,563
Work in progress 944,267 752,711
Raw materials 878,989 1,162,958
$ 1,889,908 $ 2,031,232 </t>
  </si>
  <si>
    <t>4. Accrued Expenses and Other Liabilities (Tables)</t>
  </si>
  <si>
    <t>Accrued Expenses And Other Liabilities Tables</t>
  </si>
  <si>
    <t>5. Stock Option Plan (Tables)</t>
  </si>
  <si>
    <t>Stock Option Plan Tables</t>
  </si>
  <si>
    <t>Changes in the number of shares under option</t>
  </si>
  <si>
    <t xml:space="preserve">Number of Shares Weighted Average Exercise Price
Balance at June 30, 2014 37,200 $ 2.02
Granted during 2015 --
Expired (4,000 ) 2.47
Balance at June 30, 2015 33,200 1.96
Granted during 2016 --
Expired (12,500 ) 2.03
Balance at June 30, 2016 20,700 $ 1.92
Exercisable at June 30, 2016 20,700 $ 1.92 </t>
  </si>
  <si>
    <t>Options Outstanding and Exercisable</t>
  </si>
  <si>
    <t xml:space="preserve">Weighted Average Weighted Average
Exercise Price Options Exercise Price Remaining Life-Years
$ 1.60 2,300 $ 1.60 2.4
2.24 6,000 2.24 3.8
2.00 6,000 2.00 4.5
1.71 4,700 1.71 0.2
1.55 1,700 1.55 5.2
20,700 $ 1.92 3.14 </t>
  </si>
  <si>
    <t>6. Taxes on Income (Tables)</t>
  </si>
  <si>
    <t>Taxes On Income Details 2</t>
  </si>
  <si>
    <t>Deferred tax assets and liabilities</t>
  </si>
  <si>
    <t xml:space="preserve">Deferred Tax assets/(liabilities): 2016 2015
Current
Vacation accrual $ 51,376 $ 51,933
Deferred compensation -- 9,985
Inventory reserve 49,683 44,815
Prepaids (27,763 ) (19,069 )
73,296 87,664
Less valuation allowance (73,296 ) (87,664 )
Total current deferred tax asset -- --
Non-current
Pension 525,556 501,152
Depreciation (27,118 ) (30,945 )
Net operating loss 542,344 615,601
1,040,782 1,085,808
Less valuation allowance (1,040,782 ) (1,085,808 )
Total non-current deferred tax assets -- --
Total deferred tax assets $ -- $ -- </t>
  </si>
  <si>
    <t>Income Tax expense (benefit)</t>
  </si>
  <si>
    <t xml:space="preserve">Year Ended June 30,
2016 2015
Federal
Current $ -- $ --
Deferred 37,599 (21,473 )
State:
Current -- --
Deferred 7,026 (514 )
44,625 (21,987 )
Change in valuation allowance (44,625 ) 21,987
Income tax expense $ -- $ -- </t>
  </si>
  <si>
    <t>Reconciliation of the Federal statutory rate with the Company's effective tax rate</t>
  </si>
  <si>
    <t>Years ended June 30,
2016 2015
Federal statutory rate 34.00 % 34.00 %
State tax net of federal benefit 6.05 0.43
Other/Expiration of NOL (1.62 ) (16.12 )
Change to carrying value of deferred tax assets -- --
Change in valuation allowance (38.43 ) (18.31 )
Effective rate 0.00 % 0.00 %</t>
  </si>
  <si>
    <t>7. Pension Plan (Tables)</t>
  </si>
  <si>
    <t>Pension Plan Details 7</t>
  </si>
  <si>
    <t>Changes in the benefit obligation and Plan assets and the funded status of the Company's pension plan</t>
  </si>
  <si>
    <t>2016 2015
Change in benefit obligation:
Benefit obligation at beginning of year $ 3,286,682 $ 2,990,505
Service cost 48,096 62,074
Interest cost 129,189 117,645
Actuarial (gain)/loss 75,553 184,822
Benefits paid plus administrative expenses (75,382 ) (68,364 )
Benefit obligation at end of year $ 3,464,138 $ 3,286,682
Change in plan assets
Fair value of plan assets at beginning of Year $ 2,031,920 $ 1,836,846
Actual return on plan assets 87,711 71,905
Employer contributions 106,655 191,533
Benefits paid plus administrative expenses (75,382 ) (68,364 )
Fair value of plan assets at end of year $ 2,150,904 $ 2,031,920
Funded status (1,313,234 ) (1,254,762 )
Unrecognized net loss 1,012,005 1,051,005
Accrued pension expense $ (301,229 ) $ (203,757 )</t>
  </si>
  <si>
    <t>Accrued pension cost amounts reflected in the Company's Balance Sheet</t>
  </si>
  <si>
    <t>June 30, 2016 June 30, 2015
Total accrued pension liability $ (1,313,234 ) $ (1,254,762 )
Accumulated other comprehensive loss, pre-tax 1,012,005 1,051,005
Net amount recognized $ (301,229 ) $ (203,757 )</t>
  </si>
  <si>
    <t>Other changes in Plan assets and benefit obligations recognized in the Other Comprehensive Loss</t>
  </si>
  <si>
    <t xml:space="preserve">June 30, 2016 June 30, 2015
Change in net loss /(gain) $ 95,263 $ 210,193
Amortization of net loss (134,263 ) (124,830 )
$ (39,000 ) $ 85,363 </t>
  </si>
  <si>
    <t>Accumulated Other Comprehensive Loss recognized in net benefit cost</t>
  </si>
  <si>
    <t xml:space="preserve">June 30, 2016 June 30, 2015
Unrecognized net loss $ 1,012,005 $ 1,051,005 </t>
  </si>
  <si>
    <t>Schedule of Periodic Pension Cost</t>
  </si>
  <si>
    <t xml:space="preserve">2016 2015
Service cost-benefits earned during the period $ 48,096 $ 62,074
Interest cost on projected benefit obligation 129,189 117,645
Expected return on plan assets (107,421 ) (97,276 )
Amortization of actuarial loss 134,263 124,830
Net periodic pension cost $ 204,127 $ 207,273 </t>
  </si>
  <si>
    <t>Weighted Average Assumptions for Net Periodic Pension Expense</t>
  </si>
  <si>
    <t>Weighted Average Assumptions for Net Periodic Pension Expense
2016 2015
Discount rate 4.00 % 4.00 %
Expected long-term rate of return on assets 5.25 % 5.25 %
Rate of increase in future compensation levels 3.00 % 3.00 %</t>
  </si>
  <si>
    <t>Retirement Plan for Employees of Dewey Electronics Corporation's weighted average asset allocations</t>
  </si>
  <si>
    <t>2016 2015
Asset Category
Fixed Funds with Guaranteed Interest Rates 100 % 100 %
Total 100 % 100 %</t>
  </si>
  <si>
    <t>Changes of fair value of the Retirement Plan's Level 3 assets</t>
  </si>
  <si>
    <t xml:space="preserve">All Fixed Funds
Balance, June 30, 2015 $ 2,031,920
Actual return on plan assets 87,711
Purchases and sales 31,273
Transfers in and/or out of Level 3 -
Balance June 30, 2016 $ 2,150,904 </t>
  </si>
  <si>
    <t>Expected future payments</t>
  </si>
  <si>
    <t xml:space="preserve">2017 $ 142,000
2018 $ 158,000
2019 $ 161,000
2020 $ 164,000
2021 $ 172,000
Five years thereafter $ 889,000 </t>
  </si>
  <si>
    <t>8. Earnings Per Share (Tables)</t>
  </si>
  <si>
    <t>Earnings Per Share Tables</t>
  </si>
  <si>
    <t>Year Ended June 30, 2016
Income Shares Per Share Amount
Basic net income per common share $ 116,119 1,362,031 $ .09
Effect of dilutive securities -- 2,236 --
Diluted net income per common share $ 116,119 1,364,267 $ .09
Year Ended June 30, 2015
Loss Shares Per Share Amount
Basic net loss per common share $ (120,060 ) 1,362,031 $ (0.09 )
Effect of dilutive securities -- -- --
Diluted net loss per common share $ (120,060 ) 1,362,031 $ (0.09 )</t>
  </si>
  <si>
    <t>3. Inventories (Details) - USD ($)</t>
  </si>
  <si>
    <t>Inventories Details</t>
  </si>
  <si>
    <t>Finished goods</t>
  </si>
  <si>
    <t>Work in progress</t>
  </si>
  <si>
    <t>Raw materials</t>
  </si>
  <si>
    <t>4. Accrued Expenses and Other Liabilities (Details) - USD ($)</t>
  </si>
  <si>
    <t>Accrued Expenses And Other Liabilities Details</t>
  </si>
  <si>
    <t>Customer deposits</t>
  </si>
  <si>
    <t>Accrued audit &amp; accounting</t>
  </si>
  <si>
    <t>Accrued warranty reserve</t>
  </si>
  <si>
    <t>Other accrued expenses</t>
  </si>
  <si>
    <t>5. Stock Option Plan (Details) - $ / shares</t>
  </si>
  <si>
    <t>Number of shares</t>
  </si>
  <si>
    <t>Beginning balance</t>
  </si>
  <si>
    <t>Expired</t>
  </si>
  <si>
    <t>Ending balance</t>
  </si>
  <si>
    <t>Options exercisable at end of period</t>
  </si>
  <si>
    <t>Weighted average exercise price</t>
  </si>
  <si>
    <t>5. Stock Option Plan (Details 1)</t>
  </si>
  <si>
    <t>Jun. 30, 2016$ / sharesshares</t>
  </si>
  <si>
    <t>Options | shares</t>
  </si>
  <si>
    <t>Weighted Average Exercise Price</t>
  </si>
  <si>
    <t>Weighted Average Remaining Life - Years</t>
  </si>
  <si>
    <t>3 years 1 month 20 days</t>
  </si>
  <si>
    <t>Stock Options 1</t>
  </si>
  <si>
    <t>Exercise Price</t>
  </si>
  <si>
    <t>2 years 4 months 24 days</t>
  </si>
  <si>
    <t>Stock Options 2</t>
  </si>
  <si>
    <t>3 years 9 months 18 days</t>
  </si>
  <si>
    <t>Stock Options3</t>
  </si>
  <si>
    <t>4 years 6 months</t>
  </si>
  <si>
    <t>Stock Options 4</t>
  </si>
  <si>
    <t>7 days</t>
  </si>
  <si>
    <t>Stock Options 5</t>
  </si>
  <si>
    <t>5 years 2 months 12 days</t>
  </si>
  <si>
    <t>5. Stock Option Plan (Details Narrative) - USD ($)</t>
  </si>
  <si>
    <t>Stock Option Plan Details Narrative</t>
  </si>
  <si>
    <t>Stock option compensation expense</t>
  </si>
  <si>
    <t>6. Taxes on Income (Details) - USD ($)</t>
  </si>
  <si>
    <t>Deferred Tax assets/(liabilities):</t>
  </si>
  <si>
    <t>Vacation accrual</t>
  </si>
  <si>
    <t>Deferred Compensation</t>
  </si>
  <si>
    <t>Inventory reserve</t>
  </si>
  <si>
    <t>Prepaids</t>
  </si>
  <si>
    <t>Deferred tax assets, gross</t>
  </si>
  <si>
    <t>Less valuation allowance</t>
  </si>
  <si>
    <t>Total current deferred tax asset</t>
  </si>
  <si>
    <t>Non-current</t>
  </si>
  <si>
    <t>Pension</t>
  </si>
  <si>
    <t>Net operating loss</t>
  </si>
  <si>
    <t>Deferred tax assets, gross noncurrent</t>
  </si>
  <si>
    <t>Total non-current deferred tax assets</t>
  </si>
  <si>
    <t>Total deferred tax assets</t>
  </si>
  <si>
    <t>6. Taxes on Income (Details 1) - USD ($)</t>
  </si>
  <si>
    <t>Federal</t>
  </si>
  <si>
    <t>Current</t>
  </si>
  <si>
    <t>Deferred</t>
  </si>
  <si>
    <t>State:</t>
  </si>
  <si>
    <t>Income tax expense</t>
  </si>
  <si>
    <t>Change in valuation allowance</t>
  </si>
  <si>
    <t>6. Taxes on Income (Details 2)</t>
  </si>
  <si>
    <t>Federal statutory rate</t>
  </si>
  <si>
    <t>34.00%</t>
  </si>
  <si>
    <t>State tax net of federal benefit</t>
  </si>
  <si>
    <t>6.05%</t>
  </si>
  <si>
    <t>0.43%</t>
  </si>
  <si>
    <t>Other/Expiration of NOL</t>
  </si>
  <si>
    <t>(1.62%)</t>
  </si>
  <si>
    <t>(16.12%)</t>
  </si>
  <si>
    <t>Change to carrying value of deferred tax assets</t>
  </si>
  <si>
    <t>0.00%</t>
  </si>
  <si>
    <t>(38.43%)</t>
  </si>
  <si>
    <t>(18.31%)</t>
  </si>
  <si>
    <t>Effective Rate</t>
  </si>
  <si>
    <t>6. Taxes on Income (Details Narrative)</t>
  </si>
  <si>
    <t>Jun. 30, 2016USD ($)</t>
  </si>
  <si>
    <t>Federal [Member]</t>
  </si>
  <si>
    <t>Operating Loss Carryforwards</t>
  </si>
  <si>
    <t>Operating loss carry-forwards expiration dates</t>
  </si>
  <si>
    <t>State [Member]</t>
  </si>
  <si>
    <t>7. Pension Plan (Details) - USD ($)</t>
  </si>
  <si>
    <t>Change in benefit obligation:</t>
  </si>
  <si>
    <t>Benefit obligation at beginning of year</t>
  </si>
  <si>
    <t>Service cost</t>
  </si>
  <si>
    <t>Interest cost</t>
  </si>
  <si>
    <t>Actuarial (gain)/loss</t>
  </si>
  <si>
    <t>Benefits paid plus administrative expenses</t>
  </si>
  <si>
    <t>Benefit obligation at end of year</t>
  </si>
  <si>
    <t>Change in plan assets:</t>
  </si>
  <si>
    <t>Fair value of plan assets at beginning of year</t>
  </si>
  <si>
    <t>Actual return on plan assets</t>
  </si>
  <si>
    <t>Employer contributions</t>
  </si>
  <si>
    <t>Benefits paid plus administrative expense</t>
  </si>
  <si>
    <t>Fair value of plan assets at end of year</t>
  </si>
  <si>
    <t>Funded status</t>
  </si>
  <si>
    <t>Unrecognized net loss</t>
  </si>
  <si>
    <t>Accrued pension expense</t>
  </si>
  <si>
    <t>Measure Date</t>
  </si>
  <si>
    <t>07/01/2016</t>
  </si>
  <si>
    <t>07/01/2015</t>
  </si>
  <si>
    <t>Weighted Average Assumptions</t>
  </si>
  <si>
    <t>Discount rate</t>
  </si>
  <si>
    <t>3.50%</t>
  </si>
  <si>
    <t>4.00%</t>
  </si>
  <si>
    <t>Expected long-term rate of return on assets</t>
  </si>
  <si>
    <t>5.00%</t>
  </si>
  <si>
    <t>5.25%</t>
  </si>
  <si>
    <t>Rate of increase in future compensation levels</t>
  </si>
  <si>
    <t>2.75%</t>
  </si>
  <si>
    <t>3.00%</t>
  </si>
  <si>
    <t>7. Pension Plan (Details 1) - USD ($)</t>
  </si>
  <si>
    <t>Total accrued pension liability</t>
  </si>
  <si>
    <t>Accumulated other comprehensive loss, pre-tax</t>
  </si>
  <si>
    <t>Net amount recognized</t>
  </si>
  <si>
    <t>7. Pension Plan (Details 2) - USD ($)</t>
  </si>
  <si>
    <t>Change in net loss /(gain)</t>
  </si>
  <si>
    <t>Amortization of net loss</t>
  </si>
  <si>
    <t>7. Pension Plan (Details 3) - USD ($)</t>
  </si>
  <si>
    <t>7. Pension Plan (Details 4) - USD ($)</t>
  </si>
  <si>
    <t>Service cost-benefits earned during the period</t>
  </si>
  <si>
    <t>Interest cost on projected benefit obligation</t>
  </si>
  <si>
    <t>Expected return on plan assets</t>
  </si>
  <si>
    <t>Amortization of actuarial loss</t>
  </si>
  <si>
    <t>Net periodic pension cost</t>
  </si>
  <si>
    <t>7. Pension Plan (Details 5)</t>
  </si>
  <si>
    <t>7. Pension Plan (Details 6)</t>
  </si>
  <si>
    <t>Fixed Funds with Guaranteed Interest Rates</t>
  </si>
  <si>
    <t>100.00%</t>
  </si>
  <si>
    <t>7. Pension Plan (Details 7) - USD ($)</t>
  </si>
  <si>
    <t>All Fixed Funds:</t>
  </si>
  <si>
    <t>Actual return on plan assets:</t>
  </si>
  <si>
    <t>Purchases and sales</t>
  </si>
  <si>
    <t>Transfers in and/or out of Level 3</t>
  </si>
  <si>
    <t>7. Pension Plan (Details 8)</t>
  </si>
  <si>
    <t>Five years thereafter</t>
  </si>
  <si>
    <t>8. Earnings Per Share (Details) - USD ($)</t>
  </si>
  <si>
    <t>Net Income</t>
  </si>
  <si>
    <t>Shares</t>
  </si>
  <si>
    <t>Per Share Amount</t>
  </si>
  <si>
    <t>Basic net Income per common share</t>
  </si>
  <si>
    <t>Effect of dilutive Securities</t>
  </si>
  <si>
    <t>Diluted net income per common share</t>
  </si>
  <si>
    <t>8. Earnings Per Share (Details Narrative) - shares</t>
  </si>
  <si>
    <t>Outstanding stock options excluded from the calculation of diluted net incom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856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035241</v>
      </c>
    </row>
    <row spans="1:4" r="15">
      <c t="s" s="4" r="A15">
        <v>25</v>
      </c>
      <c t="n" s="6" r="C15">
        <v>1366731</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0</v>
      </c>
    </row>
    <row spans="1:2" r="4">
      <c t="s" s="4" r="A4">
        <v>34</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40</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40</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40</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40</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3" r="A3">
        <v>169</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row spans="1:2" r="9">
      <c t="s" s="4" r="A9">
        <v>34</v>
      </c>
      <c t="s" s="4" r="B9">
        <v>180</v>
      </c>
    </row>
    <row spans="1:2" r="10">
      <c t="s" s="4" r="A10">
        <v>181</v>
      </c>
      <c t="s" s="4" r="B10">
        <v>182</v>
      </c>
    </row>
    <row spans="1:2" r="11">
      <c t="s" s="4" r="A11">
        <v>183</v>
      </c>
      <c t="s" s="4" r="B11">
        <v>184</v>
      </c>
    </row>
    <row spans="1:2" r="12">
      <c t="s" s="4" r="A12">
        <v>185</v>
      </c>
      <c t="s" s="4" r="B12">
        <v>186</v>
      </c>
    </row>
    <row spans="1:2" r="13">
      <c t="s" s="4" r="A13">
        <v>187</v>
      </c>
      <c t="s" s="4" r="B13">
        <v>188</v>
      </c>
    </row>
    <row spans="1:2" r="14">
      <c t="s" s="4" r="A14">
        <v>189</v>
      </c>
      <c t="s" s="4" r="B14">
        <v>190</v>
      </c>
    </row>
    <row spans="1:2" r="15">
      <c t="s" s="4" r="A15">
        <v>191</v>
      </c>
      <c t="s" s="4" r="B15">
        <v>192</v>
      </c>
    </row>
    <row spans="1:2" r="16">
      <c t="s" s="4" r="A16">
        <v>193</v>
      </c>
      <c t="s" s="4" r="B16">
        <v>194</v>
      </c>
    </row>
    <row spans="1:2" r="17">
      <c t="s" s="4" r="A17">
        <v>195</v>
      </c>
      <c t="s" s="4" r="B17">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8</v>
      </c>
    </row>
    <row spans="1:2" r="4">
      <c t="s" s="4" r="A4">
        <v>34</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0</v>
      </c>
      <c t="s" s="2" r="B1">
        <v>1</v>
      </c>
    </row>
    <row spans="1:2" r="2">
      <c t="s" s="2" r="B2">
        <v>2</v>
      </c>
    </row>
    <row spans="1:2" r="3">
      <c t="s" s="3" r="A3">
        <v>201</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39742</v>
      </c>
      <c t="n" s="7" r="C3">
        <v>347598</v>
      </c>
    </row>
    <row spans="1:3" r="4">
      <c t="s" s="4" r="A4">
        <v>33</v>
      </c>
      <c t="n" s="6" r="B4">
        <v>497862</v>
      </c>
      <c t="n" s="6" r="C4">
        <v>1329327</v>
      </c>
    </row>
    <row spans="1:3" r="5">
      <c t="s" s="4" r="A5">
        <v>34</v>
      </c>
      <c t="n" s="6" r="B5">
        <v>1889908</v>
      </c>
      <c t="n" s="6" r="C5">
        <v>2031232</v>
      </c>
    </row>
    <row spans="1:3" r="6">
      <c t="s" s="4" r="A6">
        <v>35</v>
      </c>
      <c t="n" s="6" r="B6">
        <v>106047</v>
      </c>
      <c t="n" s="6" r="C6">
        <v>73204</v>
      </c>
    </row>
    <row spans="1:3" r="7">
      <c t="s" s="4" r="A7">
        <v>36</v>
      </c>
      <c t="n" s="6" r="B7">
        <v>3033559</v>
      </c>
      <c t="n" s="6" r="C7">
        <v>3781361</v>
      </c>
    </row>
    <row spans="1:3" r="8">
      <c t="s" s="3" r="A8">
        <v>37</v>
      </c>
    </row>
    <row spans="1:3" r="9">
      <c t="s" s="4" r="A9">
        <v>38</v>
      </c>
      <c t="n" s="6" r="B9">
        <v>651015</v>
      </c>
      <c t="n" s="6" r="C9">
        <v>651015</v>
      </c>
    </row>
    <row spans="1:3" r="10">
      <c t="s" s="4" r="A10">
        <v>39</v>
      </c>
      <c t="n" s="6" r="B10">
        <v>1957815</v>
      </c>
      <c t="n" s="6" r="C10">
        <v>1948165</v>
      </c>
    </row>
    <row spans="1:3" r="11">
      <c t="s" s="4" r="A11">
        <v>40</v>
      </c>
      <c t="n" s="6" r="B11">
        <v>3342690</v>
      </c>
      <c t="n" s="6" r="C11">
        <v>3332356</v>
      </c>
    </row>
    <row spans="1:3" r="12">
      <c t="s" s="4" r="A12">
        <v>41</v>
      </c>
      <c t="n" s="6" r="B12">
        <v>268700</v>
      </c>
      <c t="n" s="6" r="C12">
        <v>268700</v>
      </c>
    </row>
    <row spans="1:3" r="13">
      <c t="s" s="4" r="A13">
        <v>42</v>
      </c>
      <c t="n" s="6" r="B13">
        <v>6220220</v>
      </c>
      <c t="n" s="6" r="C13">
        <v>6200236</v>
      </c>
    </row>
    <row spans="1:3" r="14">
      <c t="s" s="4" r="A14">
        <v>43</v>
      </c>
      <c t="n" s="6" r="B14">
        <v>-5386655</v>
      </c>
      <c t="n" s="6" r="C14">
        <v>-5348560</v>
      </c>
    </row>
    <row spans="1:3" r="15">
      <c t="s" s="4" r="A15">
        <v>44</v>
      </c>
      <c t="n" s="6" r="B15">
        <v>833565</v>
      </c>
      <c t="n" s="6" r="C15">
        <v>851676</v>
      </c>
    </row>
    <row spans="1:3" r="16">
      <c t="s" s="4" r="A16">
        <v>45</v>
      </c>
      <c t="n" s="6" r="B16">
        <v>65095</v>
      </c>
      <c t="n" s="6" r="C16">
        <v>65095</v>
      </c>
    </row>
    <row spans="1:3" r="17">
      <c t="s" s="4" r="A17">
        <v>46</v>
      </c>
      <c t="n" s="6" r="B17">
        <v>3932219</v>
      </c>
      <c t="n" s="6" r="C17">
        <v>4698132</v>
      </c>
    </row>
    <row spans="1:3" r="18">
      <c t="s" s="3" r="A18">
        <v>47</v>
      </c>
    </row>
    <row spans="1:3" r="19">
      <c t="s" s="4" r="A19">
        <v>48</v>
      </c>
      <c t="n" s="6" r="B19">
        <v>0</v>
      </c>
      <c t="n" s="6" r="C19">
        <v>500000</v>
      </c>
    </row>
    <row spans="1:3" r="20">
      <c t="s" s="4" r="A20">
        <v>49</v>
      </c>
      <c t="n" s="6" r="B20">
        <v>123495</v>
      </c>
      <c t="n" s="6" r="C20">
        <v>348253</v>
      </c>
    </row>
    <row spans="1:3" r="21">
      <c t="s" s="4" r="A21">
        <v>50</v>
      </c>
      <c t="n" s="6" r="B21">
        <v>236665</v>
      </c>
      <c t="n" s="6" r="C21">
        <v>443798</v>
      </c>
    </row>
    <row spans="1:3" r="22">
      <c t="s" s="4" r="A22">
        <v>51</v>
      </c>
      <c t="n" s="6" r="B22">
        <v>152573</v>
      </c>
      <c t="n" s="6" r="C22">
        <v>200186</v>
      </c>
    </row>
    <row spans="1:3" r="23">
      <c t="s" s="4" r="A23">
        <v>52</v>
      </c>
      <c t="n" s="6" r="B23">
        <v>301229</v>
      </c>
      <c t="n" s="6" r="C23">
        <v>203757</v>
      </c>
    </row>
    <row spans="1:3" r="24">
      <c t="s" s="4" r="A24">
        <v>53</v>
      </c>
      <c t="n" s="6" r="B24">
        <v>813962</v>
      </c>
      <c t="n" s="6" r="C24">
        <v>1695994</v>
      </c>
    </row>
    <row spans="1:3" r="25">
      <c t="s" s="4" r="A25">
        <v>54</v>
      </c>
      <c t="n" s="6" r="B25">
        <v>1012005</v>
      </c>
      <c t="n" s="6" r="C25">
        <v>1051005</v>
      </c>
    </row>
    <row spans="1:3" r="26">
      <c t="s" s="4" r="A26">
        <v>55</v>
      </c>
      <c t="n" s="6" r="B26">
        <v>1825967</v>
      </c>
      <c t="n" s="6" r="C26">
        <v>2746999</v>
      </c>
    </row>
    <row spans="1:3" r="27">
      <c t="s" s="3" r="A27">
        <v>56</v>
      </c>
    </row>
    <row spans="1:3" r="28">
      <c t="s" s="4" r="A28">
        <v>57</v>
      </c>
      <c t="n" s="6" r="B28">
        <v>0</v>
      </c>
      <c t="n" s="6" r="C28">
        <v>0</v>
      </c>
    </row>
    <row spans="1:3" r="29">
      <c t="s" s="4" r="A29">
        <v>58</v>
      </c>
      <c t="n" s="6" r="B29">
        <v>16934</v>
      </c>
      <c t="n" s="6" r="C29">
        <v>16934</v>
      </c>
    </row>
    <row spans="1:3" r="30">
      <c t="s" s="4" r="A30">
        <v>59</v>
      </c>
      <c t="n" s="6" r="B30">
        <v>2882842</v>
      </c>
      <c t="n" s="6" r="C30">
        <v>2882842</v>
      </c>
    </row>
    <row spans="1:3" r="31">
      <c t="s" s="4" r="A31">
        <v>60</v>
      </c>
      <c t="n" s="6" r="B31">
        <v>546747</v>
      </c>
      <c t="n" s="6" r="C31">
        <v>430628</v>
      </c>
    </row>
    <row spans="1:3" r="32">
      <c t="s" s="4" r="A32">
        <v>61</v>
      </c>
      <c t="n" s="6" r="B32">
        <v>-853243</v>
      </c>
      <c t="n" s="6" r="C32">
        <v>-892243</v>
      </c>
    </row>
    <row spans="1:3" r="33">
      <c t="s" s="4" r="A33">
        <v>62</v>
      </c>
      <c t="n" s="6" r="B33">
        <v>2593280</v>
      </c>
      <c t="n" s="6" r="C33">
        <v>2438161</v>
      </c>
    </row>
    <row spans="1:3" r="34">
      <c t="s" s="4" r="A34">
        <v>63</v>
      </c>
      <c t="n" s="6" r="B34">
        <v>-487028</v>
      </c>
      <c t="n" s="6" r="C34">
        <v>-487028</v>
      </c>
    </row>
    <row spans="1:3" r="35">
      <c t="s" s="4" r="A35">
        <v>64</v>
      </c>
      <c t="n" s="6" r="B35">
        <v>2106252</v>
      </c>
      <c t="n" s="6" r="C35">
        <v>1951133</v>
      </c>
    </row>
    <row spans="1:3" r="36">
      <c t="s" s="4" r="A36">
        <v>65</v>
      </c>
      <c t="n" s="7" r="B36">
        <v>3932219</v>
      </c>
      <c t="n" s="7" r="C36">
        <v>4698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20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6</v>
      </c>
      <c t="s" s="2" r="B1">
        <v>1</v>
      </c>
    </row>
    <row spans="1:2" r="2">
      <c t="s" s="2" r="B2">
        <v>2</v>
      </c>
    </row>
    <row spans="1:2" r="3">
      <c t="s" s="3" r="A3">
        <v>237</v>
      </c>
    </row>
    <row spans="1:2" r="4">
      <c t="s" s="4" r="A4">
        <v>162</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39</v>
      </c>
      <c t="s" s="2" r="B1">
        <v>2</v>
      </c>
      <c t="s" s="2" r="C1">
        <v>30</v>
      </c>
    </row>
    <row spans="1:3" r="2">
      <c t="s" s="3" r="A2">
        <v>240</v>
      </c>
    </row>
    <row spans="1:3" r="3">
      <c t="s" s="4" r="A3">
        <v>241</v>
      </c>
      <c t="n" s="7" r="B3">
        <v>66652</v>
      </c>
      <c t="n" s="7" r="C3">
        <v>115563</v>
      </c>
    </row>
    <row spans="1:3" r="4">
      <c t="s" s="4" r="A4">
        <v>242</v>
      </c>
      <c t="n" s="6" r="B4">
        <v>944267</v>
      </c>
      <c t="n" s="6" r="C4">
        <v>752711</v>
      </c>
    </row>
    <row spans="1:3" r="5">
      <c t="s" s="4" r="A5">
        <v>243</v>
      </c>
      <c t="n" s="6" r="B5">
        <v>878989</v>
      </c>
      <c t="n" s="6" r="C5">
        <v>1162958</v>
      </c>
    </row>
    <row spans="1:3" r="6">
      <c t="s" s="4" r="A6">
        <v>34</v>
      </c>
      <c t="n" s="7" r="B6">
        <v>1889908</v>
      </c>
      <c t="n" s="7" r="C6">
        <v>20312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44</v>
      </c>
      <c t="s" s="2" r="B1">
        <v>2</v>
      </c>
      <c t="s" s="2" r="C1">
        <v>30</v>
      </c>
    </row>
    <row spans="1:3" r="2">
      <c t="s" s="3" r="A2">
        <v>245</v>
      </c>
    </row>
    <row spans="1:3" r="3">
      <c t="s" s="4" r="A3">
        <v>246</v>
      </c>
      <c t="n" s="7" r="B3">
        <v>43586</v>
      </c>
      <c t="n" s="7" r="C3">
        <v>15956</v>
      </c>
    </row>
    <row spans="1:3" r="4">
      <c t="s" s="4" r="A4">
        <v>247</v>
      </c>
      <c t="n" s="6" r="B4">
        <v>83088</v>
      </c>
      <c t="n" s="6" r="C4">
        <v>83088</v>
      </c>
    </row>
    <row spans="1:3" r="5">
      <c t="s" s="4" r="A5">
        <v>248</v>
      </c>
      <c t="n" s="6" r="B5">
        <v>39089</v>
      </c>
      <c t="n" s="6" r="C5">
        <v>66083</v>
      </c>
    </row>
    <row spans="1:3" r="6">
      <c t="s" s="4" r="A6">
        <v>249</v>
      </c>
      <c t="n" s="6" r="B6">
        <v>70902</v>
      </c>
      <c t="n" s="6" r="C6">
        <v>278671</v>
      </c>
    </row>
    <row spans="1:3" r="7">
      <c t="s" s="4" r="A7">
        <v>105</v>
      </c>
      <c t="n" s="7" r="B7">
        <v>236665</v>
      </c>
      <c t="n" s="7" r="C7">
        <v>4437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250</v>
      </c>
      <c t="s" s="2" r="B1">
        <v>1</v>
      </c>
    </row>
    <row spans="1:3" r="2">
      <c t="s" s="2" r="B2">
        <v>2</v>
      </c>
      <c t="s" s="2" r="C2">
        <v>30</v>
      </c>
    </row>
    <row spans="1:3" r="3">
      <c t="s" s="3" r="A3">
        <v>251</v>
      </c>
    </row>
    <row spans="1:3" r="4">
      <c t="s" s="4" r="A4">
        <v>252</v>
      </c>
      <c t="n" s="6" r="B4">
        <v>33200</v>
      </c>
      <c t="n" s="6" r="C4">
        <v>37200</v>
      </c>
    </row>
    <row spans="1:3" r="5">
      <c t="s" s="4" r="A5">
        <v>253</v>
      </c>
      <c t="n" s="6" r="B5">
        <v>-12500</v>
      </c>
      <c t="n" s="6" r="C5">
        <v>-4000</v>
      </c>
    </row>
    <row spans="1:3" r="6">
      <c t="s" s="4" r="A6">
        <v>254</v>
      </c>
      <c t="n" s="6" r="B6">
        <v>20700</v>
      </c>
      <c t="n" s="6" r="C6">
        <v>33200</v>
      </c>
    </row>
    <row spans="1:3" r="7">
      <c t="s" s="4" r="A7">
        <v>255</v>
      </c>
      <c t="n" s="6" r="B7">
        <v>20700</v>
      </c>
    </row>
    <row spans="1:3" r="8">
      <c t="s" s="3" r="A8">
        <v>256</v>
      </c>
    </row>
    <row spans="1:3" r="9">
      <c t="s" s="4" r="A9">
        <v>252</v>
      </c>
      <c t="n" s="8" r="B9">
        <v>1.96</v>
      </c>
      <c t="n" s="8" r="C9">
        <v>2.02</v>
      </c>
    </row>
    <row spans="1:3" r="10">
      <c t="s" s="4" r="A10">
        <v>253</v>
      </c>
      <c t="n" s="9" r="B10">
        <v>2.03</v>
      </c>
      <c t="n" s="9" r="C10">
        <v>2.47</v>
      </c>
    </row>
    <row spans="1:3" r="11">
      <c t="s" s="4" r="A11">
        <v>254</v>
      </c>
      <c t="n" s="9" r="B11">
        <v>1.92</v>
      </c>
      <c t="n" s="8" r="C11">
        <v>1.96</v>
      </c>
    </row>
    <row spans="1:3" r="12">
      <c t="s" s="4" r="A12">
        <v>255</v>
      </c>
      <c t="n" s="8" r="B12">
        <v>1.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0"/>
    <col customWidth="1" max="2" min="2" width="30"/>
  </cols>
  <sheetData>
    <row spans="1:2" r="1">
      <c t="s" s="1" r="A1">
        <v>257</v>
      </c>
      <c t="s" s="2" r="B1">
        <v>1</v>
      </c>
    </row>
    <row spans="1:2" r="2">
      <c t="s" s="2" r="B2">
        <v>258</v>
      </c>
    </row>
    <row spans="1:2" r="3">
      <c t="s" s="4" r="A3">
        <v>259</v>
      </c>
      <c t="n" s="6" r="B3">
        <v>20700</v>
      </c>
    </row>
    <row spans="1:2" r="4">
      <c t="s" s="4" r="A4">
        <v>260</v>
      </c>
      <c t="n" s="8" r="B4">
        <v>1.92</v>
      </c>
    </row>
    <row spans="1:2" r="5">
      <c t="s" s="4" r="A5">
        <v>261</v>
      </c>
      <c t="s" s="4" r="B5">
        <v>262</v>
      </c>
    </row>
    <row spans="1:2" r="6">
      <c t="s" s="4" r="A6">
        <v>263</v>
      </c>
    </row>
    <row spans="1:2" r="7">
      <c t="s" s="4" r="A7">
        <v>264</v>
      </c>
      <c t="n" s="10" r="B7">
        <v>1.6</v>
      </c>
    </row>
    <row spans="1:2" r="8">
      <c t="s" s="4" r="A8">
        <v>259</v>
      </c>
      <c t="n" s="6" r="B8">
        <v>2300</v>
      </c>
    </row>
    <row spans="1:2" r="9">
      <c t="s" s="4" r="A9">
        <v>260</v>
      </c>
      <c t="n" s="10" r="B9">
        <v>1.6</v>
      </c>
    </row>
    <row spans="1:2" r="10">
      <c t="s" s="4" r="A10">
        <v>261</v>
      </c>
      <c t="s" s="4" r="B10">
        <v>265</v>
      </c>
    </row>
    <row spans="1:2" r="11">
      <c t="s" s="4" r="A11">
        <v>266</v>
      </c>
    </row>
    <row spans="1:2" r="12">
      <c t="s" s="4" r="A12">
        <v>264</v>
      </c>
      <c t="n" s="8" r="B12">
        <v>2.24</v>
      </c>
    </row>
    <row spans="1:2" r="13">
      <c t="s" s="4" r="A13">
        <v>259</v>
      </c>
      <c t="n" s="6" r="B13">
        <v>6000</v>
      </c>
    </row>
    <row spans="1:2" r="14">
      <c t="s" s="4" r="A14">
        <v>260</v>
      </c>
      <c t="n" s="8" r="B14">
        <v>2.24</v>
      </c>
    </row>
    <row spans="1:2" r="15">
      <c t="s" s="4" r="A15">
        <v>261</v>
      </c>
      <c t="s" s="4" r="B15">
        <v>267</v>
      </c>
    </row>
    <row spans="1:2" r="16">
      <c t="s" s="4" r="A16">
        <v>268</v>
      </c>
    </row>
    <row spans="1:2" r="17">
      <c t="s" s="4" r="A17">
        <v>264</v>
      </c>
      <c t="n" s="7" r="B17">
        <v>2</v>
      </c>
    </row>
    <row spans="1:2" r="18">
      <c t="s" s="4" r="A18">
        <v>259</v>
      </c>
      <c t="n" s="6" r="B18">
        <v>6000</v>
      </c>
    </row>
    <row spans="1:2" r="19">
      <c t="s" s="4" r="A19">
        <v>260</v>
      </c>
      <c t="n" s="7" r="B19">
        <v>2</v>
      </c>
    </row>
    <row spans="1:2" r="20">
      <c t="s" s="4" r="A20">
        <v>261</v>
      </c>
      <c t="s" s="4" r="B20">
        <v>269</v>
      </c>
    </row>
    <row spans="1:2" r="21">
      <c t="s" s="4" r="A21">
        <v>270</v>
      </c>
    </row>
    <row spans="1:2" r="22">
      <c t="s" s="4" r="A22">
        <v>264</v>
      </c>
      <c t="n" s="8" r="B22">
        <v>1.71</v>
      </c>
    </row>
    <row spans="1:2" r="23">
      <c t="s" s="4" r="A23">
        <v>259</v>
      </c>
      <c t="n" s="6" r="B23">
        <v>4700</v>
      </c>
    </row>
    <row spans="1:2" r="24">
      <c t="s" s="4" r="A24">
        <v>260</v>
      </c>
      <c t="n" s="8" r="B24">
        <v>1.71</v>
      </c>
    </row>
    <row spans="1:2" r="25">
      <c t="s" s="4" r="A25">
        <v>261</v>
      </c>
      <c t="s" s="4" r="B25">
        <v>271</v>
      </c>
    </row>
    <row spans="1:2" r="26">
      <c t="s" s="4" r="A26">
        <v>272</v>
      </c>
    </row>
    <row spans="1:2" r="27">
      <c t="s" s="4" r="A27">
        <v>264</v>
      </c>
      <c t="n" s="8" r="B27">
        <v>1.55</v>
      </c>
    </row>
    <row spans="1:2" r="28">
      <c t="s" s="4" r="A28">
        <v>259</v>
      </c>
      <c t="n" s="6" r="B28">
        <v>1700</v>
      </c>
    </row>
    <row spans="1:2" r="29">
      <c t="s" s="4" r="A29">
        <v>260</v>
      </c>
      <c t="n" s="8" r="B29">
        <v>1.55</v>
      </c>
    </row>
    <row spans="1:2" r="30">
      <c t="s" s="4" r="A30">
        <v>261</v>
      </c>
      <c t="s" s="4" r="B30">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74</v>
      </c>
      <c t="s" s="2" r="B1">
        <v>1</v>
      </c>
    </row>
    <row spans="1:3" r="2">
      <c t="s" s="2" r="B2">
        <v>2</v>
      </c>
      <c t="s" s="2" r="C2">
        <v>30</v>
      </c>
    </row>
    <row spans="1:3" r="3">
      <c t="s" s="3" r="A3">
        <v>275</v>
      </c>
    </row>
    <row spans="1:3" r="4">
      <c t="s" s="4" r="A4">
        <v>276</v>
      </c>
      <c t="n" s="7" r="B4">
        <v>0</v>
      </c>
      <c t="n" s="7" r="C4">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77</v>
      </c>
      <c t="s" s="2" r="B1">
        <v>2</v>
      </c>
      <c t="s" s="2" r="C1">
        <v>30</v>
      </c>
    </row>
    <row spans="1:3" r="2">
      <c t="s" s="3" r="A2">
        <v>278</v>
      </c>
    </row>
    <row spans="1:3" r="3">
      <c t="s" s="4" r="A3">
        <v>279</v>
      </c>
      <c t="n" s="7" r="B3">
        <v>51376</v>
      </c>
      <c t="n" s="7" r="C3">
        <v>51933</v>
      </c>
    </row>
    <row spans="1:3" r="4">
      <c t="s" s="4" r="A4">
        <v>280</v>
      </c>
      <c t="n" s="6" r="B4">
        <v>0</v>
      </c>
      <c t="n" s="6" r="C4">
        <v>9985</v>
      </c>
    </row>
    <row spans="1:3" r="5">
      <c t="s" s="4" r="A5">
        <v>281</v>
      </c>
      <c t="n" s="6" r="B5">
        <v>49683</v>
      </c>
      <c t="n" s="6" r="C5">
        <v>44815</v>
      </c>
    </row>
    <row spans="1:3" r="6">
      <c t="s" s="4" r="A6">
        <v>282</v>
      </c>
      <c t="n" s="6" r="B6">
        <v>-27763</v>
      </c>
      <c t="n" s="6" r="C6">
        <v>-19069</v>
      </c>
    </row>
    <row spans="1:3" r="7">
      <c t="s" s="4" r="A7">
        <v>283</v>
      </c>
      <c t="n" s="6" r="B7">
        <v>73296</v>
      </c>
      <c t="n" s="6" r="C7">
        <v>87664</v>
      </c>
    </row>
    <row spans="1:3" r="8">
      <c t="s" s="4" r="A8">
        <v>284</v>
      </c>
      <c t="n" s="6" r="B8">
        <v>-73296</v>
      </c>
      <c t="n" s="6" r="C8">
        <v>-87664</v>
      </c>
    </row>
    <row spans="1:3" r="9">
      <c t="s" s="4" r="A9">
        <v>285</v>
      </c>
      <c t="n" s="6" r="B9">
        <v>0</v>
      </c>
      <c t="n" s="6" r="C9">
        <v>0</v>
      </c>
    </row>
    <row spans="1:3" r="10">
      <c t="s" s="3" r="A10">
        <v>286</v>
      </c>
    </row>
    <row spans="1:3" r="11">
      <c t="s" s="4" r="A11">
        <v>287</v>
      </c>
      <c t="n" s="6" r="B11">
        <v>525556</v>
      </c>
      <c t="n" s="6" r="C11">
        <v>501152</v>
      </c>
    </row>
    <row spans="1:3" r="12">
      <c t="s" s="4" r="A12">
        <v>117</v>
      </c>
      <c t="n" s="6" r="B12">
        <v>-27118</v>
      </c>
      <c t="n" s="6" r="C12">
        <v>-30945</v>
      </c>
    </row>
    <row spans="1:3" r="13">
      <c t="s" s="4" r="A13">
        <v>288</v>
      </c>
      <c t="n" s="6" r="B13">
        <v>542344</v>
      </c>
      <c t="n" s="6" r="C13">
        <v>615601</v>
      </c>
    </row>
    <row spans="1:3" r="14">
      <c t="s" s="4" r="A14">
        <v>289</v>
      </c>
      <c t="n" s="6" r="B14">
        <v>1040782</v>
      </c>
      <c t="n" s="6" r="C14">
        <v>1085808</v>
      </c>
    </row>
    <row spans="1:3" r="15">
      <c t="s" s="4" r="A15">
        <v>284</v>
      </c>
      <c t="n" s="6" r="B15">
        <v>-1040782</v>
      </c>
      <c t="n" s="6" r="C15">
        <v>-1085808</v>
      </c>
    </row>
    <row spans="1:3" r="16">
      <c t="s" s="4" r="A16">
        <v>290</v>
      </c>
      <c t="n" s="6" r="B16">
        <v>0</v>
      </c>
      <c t="n" s="6" r="C16">
        <v>0</v>
      </c>
    </row>
    <row spans="1:3" r="17">
      <c t="s" s="4" r="A17">
        <v>291</v>
      </c>
      <c t="n" s="7" r="B17">
        <v>0</v>
      </c>
      <c t="n" s="7" r="C1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6</v>
      </c>
      <c t="s" s="2" r="B1">
        <v>2</v>
      </c>
      <c t="s" s="2" r="C1">
        <v>30</v>
      </c>
    </row>
    <row spans="1:3" r="2">
      <c t="s" s="3" r="A2">
        <v>67</v>
      </c>
    </row>
    <row spans="1:3" r="3">
      <c t="s" s="4" r="A3">
        <v>68</v>
      </c>
      <c t="n" s="7" r="B3">
        <v>1</v>
      </c>
      <c t="n" s="7" r="C3">
        <v>1</v>
      </c>
    </row>
    <row spans="1:3" r="4">
      <c t="s" s="4" r="A4">
        <v>69</v>
      </c>
      <c t="n" s="6" r="B4">
        <v>250000</v>
      </c>
      <c t="n" s="6" r="C4">
        <v>250000</v>
      </c>
    </row>
    <row spans="1:3" r="5">
      <c t="s" s="4" r="A5">
        <v>70</v>
      </c>
      <c t="n" s="6" r="B5">
        <v>0</v>
      </c>
      <c t="n" s="6" r="C5">
        <v>0</v>
      </c>
    </row>
    <row spans="1:3" r="6">
      <c t="s" s="4" r="A6">
        <v>71</v>
      </c>
      <c t="n" s="6" r="B6">
        <v>0</v>
      </c>
      <c t="n" s="6" r="C6">
        <v>0</v>
      </c>
    </row>
    <row spans="1:3" r="7">
      <c t="s" s="4" r="A7">
        <v>72</v>
      </c>
      <c t="n" s="8" r="B7">
        <v>0.01</v>
      </c>
      <c t="n" s="8" r="C7">
        <v>0.01</v>
      </c>
    </row>
    <row spans="1:3" r="8">
      <c t="s" s="4" r="A8">
        <v>73</v>
      </c>
      <c t="n" s="6" r="B8">
        <v>3000000</v>
      </c>
      <c t="n" s="6" r="C8">
        <v>3000000</v>
      </c>
    </row>
    <row spans="1:3" r="9">
      <c t="s" s="4" r="A9">
        <v>74</v>
      </c>
      <c t="n" s="6" r="B9">
        <v>1693397</v>
      </c>
      <c t="n" s="6" r="C9">
        <v>1693397</v>
      </c>
    </row>
    <row spans="1:3" r="10">
      <c t="s" s="4" r="A10">
        <v>75</v>
      </c>
      <c t="n" s="6" r="B10">
        <v>1362031</v>
      </c>
      <c t="n" s="6" r="C10">
        <v>1362031</v>
      </c>
    </row>
    <row spans="1:3" r="11">
      <c t="s" s="4" r="A11">
        <v>76</v>
      </c>
      <c t="n" s="6" r="B11">
        <v>331366</v>
      </c>
      <c t="n" s="6" r="C11">
        <v>331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292</v>
      </c>
      <c t="s" s="2" r="B1">
        <v>1</v>
      </c>
    </row>
    <row spans="1:3" r="2">
      <c t="s" s="2" r="B2">
        <v>2</v>
      </c>
      <c t="s" s="2" r="C2">
        <v>30</v>
      </c>
    </row>
    <row spans="1:3" r="3">
      <c t="s" s="3" r="A3">
        <v>293</v>
      </c>
    </row>
    <row spans="1:3" r="4">
      <c t="s" s="4" r="A4">
        <v>294</v>
      </c>
      <c t="n" s="7" r="B4">
        <v>0</v>
      </c>
      <c t="n" s="7" r="C4">
        <v>0</v>
      </c>
    </row>
    <row spans="1:3" r="5">
      <c t="s" s="4" r="A5">
        <v>295</v>
      </c>
      <c t="n" s="6" r="B5">
        <v>37599</v>
      </c>
      <c t="n" s="6" r="C5">
        <v>-21473</v>
      </c>
    </row>
    <row spans="1:3" r="6">
      <c t="s" s="3" r="A6">
        <v>296</v>
      </c>
    </row>
    <row spans="1:3" r="7">
      <c t="s" s="4" r="A7">
        <v>294</v>
      </c>
      <c t="n" s="6" r="B7">
        <v>0</v>
      </c>
      <c t="n" s="6" r="C7">
        <v>0</v>
      </c>
    </row>
    <row spans="1:3" r="8">
      <c t="s" s="4" r="A8">
        <v>295</v>
      </c>
      <c t="n" s="6" r="B8">
        <v>7026</v>
      </c>
      <c t="n" s="6" r="C8">
        <v>-514</v>
      </c>
    </row>
    <row spans="1:3" r="9">
      <c t="s" s="4" r="A9">
        <v>297</v>
      </c>
      <c t="n" s="6" r="B9">
        <v>44625</v>
      </c>
      <c t="n" s="6" r="C9">
        <v>-21987</v>
      </c>
    </row>
    <row spans="1:3" r="10">
      <c t="s" s="4" r="A10">
        <v>298</v>
      </c>
      <c t="n" s="6" r="B10">
        <v>-44625</v>
      </c>
      <c t="n" s="6" r="C10">
        <v>21987</v>
      </c>
    </row>
    <row spans="1:3" r="11">
      <c t="s" s="4" r="A11">
        <v>297</v>
      </c>
      <c t="n" s="7" r="B11">
        <v>0</v>
      </c>
      <c t="n" s="7" r="C11">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299</v>
      </c>
      <c t="s" s="2" r="B1">
        <v>1</v>
      </c>
    </row>
    <row spans="1:3" r="2">
      <c t="s" s="2" r="B2">
        <v>2</v>
      </c>
      <c t="s" s="2" r="C2">
        <v>30</v>
      </c>
    </row>
    <row spans="1:3" r="3">
      <c t="s" s="3" r="A3">
        <v>209</v>
      </c>
    </row>
    <row spans="1:3" r="4">
      <c t="s" s="4" r="A4">
        <v>300</v>
      </c>
      <c t="s" s="4" r="B4">
        <v>301</v>
      </c>
      <c t="s" s="4" r="C4">
        <v>301</v>
      </c>
    </row>
    <row spans="1:3" r="5">
      <c t="s" s="4" r="A5">
        <v>302</v>
      </c>
      <c t="s" s="4" r="B5">
        <v>303</v>
      </c>
      <c t="s" s="4" r="C5">
        <v>304</v>
      </c>
    </row>
    <row spans="1:3" r="6">
      <c t="s" s="4" r="A6">
        <v>305</v>
      </c>
      <c t="s" s="4" r="B6">
        <v>306</v>
      </c>
      <c t="s" s="4" r="C6">
        <v>307</v>
      </c>
    </row>
    <row spans="1:3" r="7">
      <c t="s" s="4" r="A7">
        <v>308</v>
      </c>
      <c t="s" s="4" r="B7">
        <v>309</v>
      </c>
      <c t="s" s="4" r="C7">
        <v>309</v>
      </c>
    </row>
    <row spans="1:3" r="8">
      <c t="s" s="4" r="A8">
        <v>298</v>
      </c>
      <c t="s" s="4" r="B8">
        <v>310</v>
      </c>
      <c t="s" s="4" r="C8">
        <v>311</v>
      </c>
    </row>
    <row spans="1:3" r="9">
      <c t="s" s="4" r="A9">
        <v>312</v>
      </c>
      <c t="s" s="4" r="B9">
        <v>309</v>
      </c>
      <c t="s" s="4" r="C9">
        <v>3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spans="1:2" r="1">
      <c t="s" s="1" r="A1">
        <v>313</v>
      </c>
      <c t="s" s="2" r="B1">
        <v>1</v>
      </c>
    </row>
    <row spans="1:2" r="2">
      <c t="s" s="2" r="B2">
        <v>314</v>
      </c>
    </row>
    <row spans="1:2" r="3">
      <c t="s" s="4" r="A3">
        <v>315</v>
      </c>
    </row>
    <row spans="1:2" r="4">
      <c t="s" s="4" r="A4">
        <v>316</v>
      </c>
      <c t="n" s="7" r="B4">
        <v>1503000</v>
      </c>
    </row>
    <row spans="1:2" r="5">
      <c t="s" s="4" r="A5">
        <v>317</v>
      </c>
      <c t="n" s="6" r="B5">
        <v>2017</v>
      </c>
    </row>
    <row spans="1:2" r="6">
      <c t="s" s="4" r="A6">
        <v>318</v>
      </c>
    </row>
    <row spans="1:2" r="7">
      <c t="s" s="4" r="A7">
        <v>316</v>
      </c>
      <c t="n" s="7" r="B7">
        <v>514000</v>
      </c>
    </row>
    <row spans="1:2" r="8">
      <c t="s" s="4" r="A8">
        <v>317</v>
      </c>
      <c t="n" s="6" r="B8">
        <v>20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19</v>
      </c>
      <c t="s" s="2" r="B1">
        <v>1</v>
      </c>
    </row>
    <row spans="1:3" r="2">
      <c t="s" s="2" r="B2">
        <v>2</v>
      </c>
      <c t="s" s="2" r="C2">
        <v>30</v>
      </c>
    </row>
    <row spans="1:3" r="3">
      <c t="s" s="3" r="A3">
        <v>320</v>
      </c>
    </row>
    <row spans="1:3" r="4">
      <c t="s" s="4" r="A4">
        <v>321</v>
      </c>
      <c t="n" s="7" r="B4">
        <v>3286682</v>
      </c>
      <c t="n" s="7" r="C4">
        <v>2990505</v>
      </c>
    </row>
    <row spans="1:3" r="5">
      <c t="s" s="4" r="A5">
        <v>322</v>
      </c>
      <c t="n" s="6" r="B5">
        <v>48096</v>
      </c>
      <c t="n" s="6" r="C5">
        <v>62074</v>
      </c>
    </row>
    <row spans="1:3" r="6">
      <c t="s" s="4" r="A6">
        <v>323</v>
      </c>
      <c t="n" s="6" r="B6">
        <v>129189</v>
      </c>
      <c t="n" s="6" r="C6">
        <v>117645</v>
      </c>
    </row>
    <row spans="1:3" r="7">
      <c t="s" s="4" r="A7">
        <v>324</v>
      </c>
      <c t="n" s="6" r="B7">
        <v>75553</v>
      </c>
      <c t="n" s="6" r="C7">
        <v>184822</v>
      </c>
    </row>
    <row spans="1:3" r="8">
      <c t="s" s="4" r="A8">
        <v>325</v>
      </c>
      <c t="n" s="6" r="B8">
        <v>-75382</v>
      </c>
      <c t="n" s="6" r="C8">
        <v>-68364</v>
      </c>
    </row>
    <row spans="1:3" r="9">
      <c t="s" s="4" r="A9">
        <v>326</v>
      </c>
      <c t="n" s="6" r="B9">
        <v>3464138</v>
      </c>
      <c t="n" s="6" r="C9">
        <v>3286682</v>
      </c>
    </row>
    <row spans="1:3" r="10">
      <c t="s" s="3" r="A10">
        <v>327</v>
      </c>
    </row>
    <row spans="1:3" r="11">
      <c t="s" s="4" r="A11">
        <v>328</v>
      </c>
      <c t="n" s="6" r="B11">
        <v>2031920</v>
      </c>
      <c t="n" s="6" r="C11">
        <v>1836846</v>
      </c>
    </row>
    <row spans="1:3" r="12">
      <c t="s" s="4" r="A12">
        <v>329</v>
      </c>
      <c t="n" s="6" r="B12">
        <v>87711</v>
      </c>
      <c t="n" s="6" r="C12">
        <v>71905</v>
      </c>
    </row>
    <row spans="1:3" r="13">
      <c t="s" s="4" r="A13">
        <v>330</v>
      </c>
      <c t="n" s="6" r="B13">
        <v>106655</v>
      </c>
      <c t="n" s="6" r="C13">
        <v>191533</v>
      </c>
    </row>
    <row spans="1:3" r="14">
      <c t="s" s="4" r="A14">
        <v>331</v>
      </c>
      <c t="n" s="6" r="B14">
        <v>-75382</v>
      </c>
      <c t="n" s="6" r="C14">
        <v>-68364</v>
      </c>
    </row>
    <row spans="1:3" r="15">
      <c t="s" s="4" r="A15">
        <v>332</v>
      </c>
      <c t="n" s="6" r="B15">
        <v>2150904</v>
      </c>
      <c t="n" s="6" r="C15">
        <v>2031920</v>
      </c>
    </row>
    <row spans="1:3" r="16">
      <c t="s" s="4" r="A16">
        <v>333</v>
      </c>
      <c t="n" s="6" r="B16">
        <v>-1313234</v>
      </c>
      <c t="n" s="6" r="C16">
        <v>-1254762</v>
      </c>
    </row>
    <row spans="1:3" r="17">
      <c t="s" s="4" r="A17">
        <v>334</v>
      </c>
      <c t="n" s="6" r="B17">
        <v>1012005</v>
      </c>
      <c t="n" s="6" r="C17">
        <v>1051005</v>
      </c>
    </row>
    <row spans="1:3" r="18">
      <c t="s" s="4" r="A18">
        <v>335</v>
      </c>
      <c t="n" s="7" r="B18">
        <v>-301229</v>
      </c>
      <c t="n" s="7" r="C18">
        <v>-203757</v>
      </c>
    </row>
    <row spans="1:3" r="19">
      <c t="s" s="4" r="A19">
        <v>336</v>
      </c>
      <c t="s" s="4" r="B19">
        <v>337</v>
      </c>
      <c t="s" s="4" r="C19">
        <v>338</v>
      </c>
    </row>
    <row spans="1:3" r="20">
      <c t="s" s="3" r="A20">
        <v>339</v>
      </c>
    </row>
    <row spans="1:3" r="21">
      <c t="s" s="4" r="A21">
        <v>340</v>
      </c>
      <c t="s" s="4" r="B21">
        <v>341</v>
      </c>
      <c t="s" s="4" r="C21">
        <v>342</v>
      </c>
    </row>
    <row spans="1:3" r="22">
      <c t="s" s="4" r="A22">
        <v>343</v>
      </c>
      <c t="s" s="4" r="B22">
        <v>344</v>
      </c>
      <c t="s" s="4" r="C22">
        <v>345</v>
      </c>
    </row>
    <row spans="1:3" r="23">
      <c t="s" s="4" r="A23">
        <v>346</v>
      </c>
      <c t="s" s="4" r="B23">
        <v>347</v>
      </c>
      <c t="s" s="4" r="C23">
        <v>3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49</v>
      </c>
      <c t="s" s="2" r="B1">
        <v>1</v>
      </c>
    </row>
    <row spans="1:3" r="2">
      <c t="s" s="2" r="B2">
        <v>2</v>
      </c>
      <c t="s" s="2" r="C2">
        <v>30</v>
      </c>
    </row>
    <row spans="1:3" r="3">
      <c t="s" s="3" r="A3">
        <v>217</v>
      </c>
    </row>
    <row spans="1:3" r="4">
      <c t="s" s="4" r="A4">
        <v>350</v>
      </c>
      <c t="n" s="7" r="B4">
        <v>-1313234</v>
      </c>
      <c t="n" s="7" r="C4">
        <v>-1254762</v>
      </c>
    </row>
    <row spans="1:3" r="5">
      <c t="s" s="4" r="A5">
        <v>351</v>
      </c>
      <c t="n" s="6" r="B5">
        <v>1012005</v>
      </c>
      <c t="n" s="6" r="C5">
        <v>1051005</v>
      </c>
    </row>
    <row spans="1:3" r="6">
      <c t="s" s="4" r="A6">
        <v>352</v>
      </c>
      <c t="n" s="7" r="B6">
        <v>-301229</v>
      </c>
      <c t="n" s="7" r="C6">
        <v>-2037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353</v>
      </c>
      <c t="s" s="2" r="B1">
        <v>1</v>
      </c>
    </row>
    <row spans="1:3" r="2">
      <c t="s" s="2" r="B2">
        <v>2</v>
      </c>
      <c t="s" s="2" r="C2">
        <v>30</v>
      </c>
    </row>
    <row spans="1:3" r="3">
      <c t="s" s="3" r="A3">
        <v>217</v>
      </c>
    </row>
    <row spans="1:3" r="4">
      <c t="s" s="4" r="A4">
        <v>354</v>
      </c>
      <c t="n" s="7" r="B4">
        <v>95263</v>
      </c>
      <c t="n" s="7" r="C4">
        <v>210193</v>
      </c>
    </row>
    <row spans="1:3" r="5">
      <c t="s" s="4" r="A5">
        <v>355</v>
      </c>
      <c t="n" s="6" r="B5">
        <v>-134263</v>
      </c>
      <c t="n" s="6" r="C5">
        <v>-124830</v>
      </c>
    </row>
    <row spans="1:3" r="6">
      <c t="s" s="4" r="A6">
        <v>109</v>
      </c>
      <c t="n" s="7" r="B6">
        <v>-39000</v>
      </c>
      <c t="n" s="7" r="C6">
        <v>853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356</v>
      </c>
      <c t="s" s="2" r="B1">
        <v>1</v>
      </c>
    </row>
    <row spans="1:3" r="2">
      <c t="s" s="2" r="B2">
        <v>2</v>
      </c>
      <c t="s" s="2" r="C2">
        <v>30</v>
      </c>
    </row>
    <row spans="1:3" r="3">
      <c t="s" s="3" r="A3">
        <v>217</v>
      </c>
    </row>
    <row spans="1:3" r="4">
      <c t="s" s="4" r="A4">
        <v>334</v>
      </c>
      <c t="n" s="7" r="B4">
        <v>1012005</v>
      </c>
      <c t="n" s="7" r="C4">
        <v>1051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57</v>
      </c>
      <c t="s" s="2" r="B1">
        <v>1</v>
      </c>
    </row>
    <row spans="1:3" r="2">
      <c t="s" s="2" r="B2">
        <v>2</v>
      </c>
      <c t="s" s="2" r="C2">
        <v>30</v>
      </c>
    </row>
    <row spans="1:3" r="3">
      <c t="s" s="3" r="A3">
        <v>140</v>
      </c>
    </row>
    <row spans="1:3" r="4">
      <c t="s" s="4" r="A4">
        <v>358</v>
      </c>
      <c t="n" s="7" r="B4">
        <v>48096</v>
      </c>
      <c t="n" s="7" r="C4">
        <v>62074</v>
      </c>
    </row>
    <row spans="1:3" r="5">
      <c t="s" s="4" r="A5">
        <v>359</v>
      </c>
      <c t="n" s="6" r="B5">
        <v>129189</v>
      </c>
      <c t="n" s="6" r="C5">
        <v>117645</v>
      </c>
    </row>
    <row spans="1:3" r="6">
      <c t="s" s="4" r="A6">
        <v>360</v>
      </c>
      <c t="n" s="6" r="B6">
        <v>-107421</v>
      </c>
      <c t="n" s="6" r="C6">
        <v>-97276</v>
      </c>
    </row>
    <row spans="1:3" r="7">
      <c t="s" s="4" r="A7">
        <v>361</v>
      </c>
      <c t="n" s="6" r="B7">
        <v>134263</v>
      </c>
      <c t="n" s="6" r="C7">
        <v>124830</v>
      </c>
    </row>
    <row spans="1:3" r="8">
      <c t="s" s="4" r="A8">
        <v>362</v>
      </c>
      <c t="n" s="7" r="B8">
        <v>204127</v>
      </c>
      <c t="n" s="7" r="C8">
        <v>2072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63</v>
      </c>
      <c t="s" s="2" r="B1">
        <v>2</v>
      </c>
      <c t="s" s="2" r="C1">
        <v>30</v>
      </c>
    </row>
    <row spans="1:3" r="2">
      <c t="s" s="3" r="A2">
        <v>339</v>
      </c>
    </row>
    <row spans="1:3" r="3">
      <c t="s" s="4" r="A3">
        <v>340</v>
      </c>
      <c t="s" s="4" r="B3">
        <v>342</v>
      </c>
      <c t="s" s="4" r="C3">
        <v>342</v>
      </c>
    </row>
    <row spans="1:3" r="4">
      <c t="s" s="4" r="A4">
        <v>343</v>
      </c>
      <c t="s" s="4" r="B4">
        <v>345</v>
      </c>
      <c t="s" s="4" r="C4">
        <v>345</v>
      </c>
    </row>
    <row spans="1:3" r="5">
      <c t="s" s="4" r="A5">
        <v>346</v>
      </c>
      <c t="s" s="4" r="B5">
        <v>348</v>
      </c>
      <c t="s" s="4" r="C5">
        <v>3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64</v>
      </c>
      <c t="s" s="2" r="B1">
        <v>2</v>
      </c>
      <c t="s" s="2" r="C1">
        <v>30</v>
      </c>
    </row>
    <row spans="1:3" r="2">
      <c t="s" s="3" r="A2">
        <v>217</v>
      </c>
    </row>
    <row spans="1:3" r="3">
      <c t="s" s="4" r="A3">
        <v>365</v>
      </c>
      <c t="s" s="4" r="B3">
        <v>366</v>
      </c>
      <c t="s" s="4" r="C3">
        <v>366</v>
      </c>
    </row>
    <row spans="1:3" r="4">
      <c t="s" s="4" r="A4">
        <v>105</v>
      </c>
      <c t="s" s="4" r="B4">
        <v>366</v>
      </c>
      <c t="s" s="4" r="C4">
        <v>3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77</v>
      </c>
      <c t="s" s="2" r="B1">
        <v>1</v>
      </c>
    </row>
    <row spans="1:3" r="2">
      <c t="s" s="2" r="B2">
        <v>2</v>
      </c>
      <c t="s" s="2" r="C2">
        <v>30</v>
      </c>
    </row>
    <row spans="1:3" r="3">
      <c t="s" s="3" r="A3">
        <v>78</v>
      </c>
    </row>
    <row spans="1:3" r="4">
      <c t="s" s="4" r="A4">
        <v>79</v>
      </c>
      <c t="n" s="7" r="B4">
        <v>5846048</v>
      </c>
      <c t="n" s="7" r="C4">
        <v>6611236</v>
      </c>
    </row>
    <row spans="1:3" r="5">
      <c t="s" s="4" r="A5">
        <v>80</v>
      </c>
      <c t="n" s="6" r="B5">
        <v>4023278</v>
      </c>
      <c t="n" s="6" r="C5">
        <v>4876464</v>
      </c>
    </row>
    <row spans="1:3" r="6">
      <c t="s" s="4" r="A6">
        <v>81</v>
      </c>
      <c t="n" s="6" r="B6">
        <v>1822770</v>
      </c>
      <c t="n" s="6" r="C6">
        <v>1734772</v>
      </c>
    </row>
    <row spans="1:3" r="7">
      <c t="s" s="4" r="A7">
        <v>82</v>
      </c>
      <c t="n" s="6" r="B7">
        <v>1735339</v>
      </c>
      <c t="n" s="6" r="C7">
        <v>1843114</v>
      </c>
    </row>
    <row spans="1:3" r="8">
      <c t="s" s="4" r="A8">
        <v>83</v>
      </c>
      <c t="n" s="6" r="B8">
        <v>87431</v>
      </c>
      <c t="n" s="6" r="C8">
        <v>-108342</v>
      </c>
    </row>
    <row spans="1:3" r="9">
      <c t="s" s="4" r="A9">
        <v>84</v>
      </c>
      <c t="n" s="6" r="B9">
        <v>-20368</v>
      </c>
      <c t="n" s="6" r="C9">
        <v>-14107</v>
      </c>
    </row>
    <row spans="1:3" r="10">
      <c t="s" s="4" r="A10">
        <v>85</v>
      </c>
      <c t="n" s="6" r="B10">
        <v>49056</v>
      </c>
      <c t="n" s="6" r="C10">
        <v>2389</v>
      </c>
    </row>
    <row spans="1:3" r="11">
      <c t="s" s="4" r="A11">
        <v>86</v>
      </c>
      <c t="n" s="6" r="B11">
        <v>116119</v>
      </c>
      <c t="n" s="6" r="C11">
        <v>-120060</v>
      </c>
    </row>
    <row spans="1:3" r="12">
      <c t="s" s="4" r="A12">
        <v>87</v>
      </c>
      <c t="n" s="6" r="B12">
        <v>0</v>
      </c>
      <c t="n" s="6" r="C12">
        <v>0</v>
      </c>
    </row>
    <row spans="1:3" r="13">
      <c t="s" s="4" r="A13">
        <v>88</v>
      </c>
      <c t="n" s="7" r="B13">
        <v>116119</v>
      </c>
      <c t="n" s="7" r="C13">
        <v>-120060</v>
      </c>
    </row>
    <row spans="1:3" r="14">
      <c t="s" s="4" r="A14">
        <v>89</v>
      </c>
      <c t="n" s="8" r="B14">
        <v>0.09</v>
      </c>
      <c t="n" s="8" r="C14">
        <v>-0.09</v>
      </c>
    </row>
    <row spans="1:3" r="15">
      <c t="s" s="4" r="A15">
        <v>90</v>
      </c>
      <c t="n" s="8" r="B15">
        <v>0.09</v>
      </c>
      <c t="n" s="8" r="C15">
        <v>-0.09</v>
      </c>
    </row>
    <row spans="1:3" r="16">
      <c t="s" s="3" r="A16">
        <v>91</v>
      </c>
    </row>
    <row spans="1:3" r="17">
      <c t="s" s="4" r="A17">
        <v>92</v>
      </c>
      <c t="n" s="6" r="B17">
        <v>1362031</v>
      </c>
      <c t="n" s="6" r="C17">
        <v>1362031</v>
      </c>
    </row>
    <row spans="1:3" r="18">
      <c t="s" s="4" r="A18">
        <v>93</v>
      </c>
      <c t="n" s="6" r="B18">
        <v>1364267</v>
      </c>
      <c t="n" s="6" r="C18">
        <v>1362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67</v>
      </c>
      <c t="s" s="2" r="B1">
        <v>1</v>
      </c>
    </row>
    <row spans="1:3" r="2">
      <c t="s" s="2" r="B2">
        <v>2</v>
      </c>
      <c t="s" s="2" r="C2">
        <v>30</v>
      </c>
    </row>
    <row spans="1:3" r="3">
      <c t="s" s="3" r="A3">
        <v>368</v>
      </c>
    </row>
    <row spans="1:3" r="4">
      <c t="s" s="4" r="A4">
        <v>328</v>
      </c>
      <c t="n" s="7" r="B4">
        <v>2031920</v>
      </c>
      <c t="n" s="7" r="C4">
        <v>1836846</v>
      </c>
    </row>
    <row spans="1:3" r="5">
      <c t="s" s="4" r="A5">
        <v>369</v>
      </c>
      <c t="n" s="6" r="B5">
        <v>87711</v>
      </c>
      <c t="n" s="6" r="C5">
        <v>71905</v>
      </c>
    </row>
    <row spans="1:3" r="6">
      <c t="s" s="4" r="A6">
        <v>370</v>
      </c>
      <c t="n" s="6" r="B6">
        <v>31273</v>
      </c>
      <c t="n" s="6" r="C6">
        <v>123169</v>
      </c>
    </row>
    <row spans="1:3" r="7">
      <c t="s" s="4" r="A7">
        <v>371</v>
      </c>
      <c t="n" s="6" r="B7">
        <v>0</v>
      </c>
    </row>
    <row spans="1:3" r="8">
      <c t="s" s="4" r="A8">
        <v>332</v>
      </c>
      <c t="n" s="7" r="B8">
        <v>2150904</v>
      </c>
      <c t="n" s="7" r="C8">
        <v>20319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8"/>
    <col customWidth="1" max="2" min="2" width="21"/>
  </cols>
  <sheetData>
    <row spans="1:2" r="1">
      <c t="s" s="1" r="A1">
        <v>372</v>
      </c>
      <c t="s" s="2" r="B1">
        <v>314</v>
      </c>
    </row>
    <row spans="1:2" r="2">
      <c t="s" s="3" r="A2">
        <v>217</v>
      </c>
    </row>
    <row spans="1:2" r="3">
      <c t="n" s="6" r="A3">
        <v>2017</v>
      </c>
      <c t="n" s="7" r="B3">
        <v>142000</v>
      </c>
    </row>
    <row spans="1:2" r="4">
      <c t="n" s="6" r="A4">
        <v>2018</v>
      </c>
      <c t="n" s="6" r="B4">
        <v>158000</v>
      </c>
    </row>
    <row spans="1:2" r="5">
      <c t="n" s="6" r="A5">
        <v>2019</v>
      </c>
      <c t="n" s="6" r="B5">
        <v>161000</v>
      </c>
    </row>
    <row spans="1:2" r="6">
      <c t="n" s="6" r="A6">
        <v>2020</v>
      </c>
      <c t="n" s="6" r="B6">
        <v>164000</v>
      </c>
    </row>
    <row spans="1:2" r="7">
      <c t="n" s="6" r="A7">
        <v>2021</v>
      </c>
      <c t="n" s="6" r="B7">
        <v>172000</v>
      </c>
    </row>
    <row spans="1:2" r="8">
      <c t="s" s="4" r="A8">
        <v>373</v>
      </c>
      <c t="n" s="7" r="B8">
        <v>88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374</v>
      </c>
      <c t="s" s="2" r="B1">
        <v>1</v>
      </c>
    </row>
    <row spans="1:3" r="2">
      <c t="s" s="2" r="B2">
        <v>2</v>
      </c>
      <c t="s" s="2" r="C2">
        <v>30</v>
      </c>
    </row>
    <row spans="1:3" r="3">
      <c t="s" s="4" r="A3">
        <v>375</v>
      </c>
      <c t="n" s="7" r="B3">
        <v>116119</v>
      </c>
      <c t="n" s="7" r="C3">
        <v>-120060</v>
      </c>
    </row>
    <row spans="1:3" r="4">
      <c t="s" s="4" r="A4">
        <v>376</v>
      </c>
      <c t="n" s="6" r="B4">
        <v>1362031</v>
      </c>
      <c t="n" s="6" r="C4">
        <v>1362031</v>
      </c>
    </row>
    <row spans="1:3" r="5">
      <c t="s" s="4" r="A5">
        <v>377</v>
      </c>
      <c t="n" s="8" r="B5">
        <v>0.09</v>
      </c>
      <c t="n" s="8" r="C5">
        <v>-0.09</v>
      </c>
    </row>
    <row spans="1:3" r="6">
      <c t="s" s="4" r="A6">
        <v>378</v>
      </c>
    </row>
    <row spans="1:3" r="7">
      <c t="s" s="4" r="A7">
        <v>375</v>
      </c>
      <c t="n" s="7" r="B7">
        <v>116119</v>
      </c>
      <c t="n" s="7" r="C7">
        <v>-120060</v>
      </c>
    </row>
    <row spans="1:3" r="8">
      <c t="s" s="4" r="A8">
        <v>376</v>
      </c>
      <c t="n" s="6" r="B8">
        <v>1362031</v>
      </c>
      <c t="n" s="6" r="C8">
        <v>1362031</v>
      </c>
    </row>
    <row spans="1:3" r="9">
      <c t="s" s="4" r="A9">
        <v>377</v>
      </c>
      <c t="n" s="8" r="B9">
        <v>0.09</v>
      </c>
      <c t="n" s="8" r="C9">
        <v>-0.09</v>
      </c>
    </row>
    <row spans="1:3" r="10">
      <c t="s" s="4" r="A10">
        <v>379</v>
      </c>
    </row>
    <row spans="1:3" r="11">
      <c t="s" s="4" r="A11">
        <v>375</v>
      </c>
      <c t="n" s="7" r="B11">
        <v>0</v>
      </c>
      <c t="n" s="7" r="C11">
        <v>0</v>
      </c>
    </row>
    <row spans="1:3" r="12">
      <c t="s" s="4" r="A12">
        <v>376</v>
      </c>
      <c t="n" s="6" r="B12">
        <v>2236</v>
      </c>
      <c t="n" s="6" r="C12">
        <v>0</v>
      </c>
    </row>
    <row spans="1:3" r="13">
      <c t="s" s="4" r="A13">
        <v>377</v>
      </c>
      <c t="n" s="7" r="B13">
        <v>0</v>
      </c>
      <c t="n" s="7" r="C13">
        <v>0</v>
      </c>
    </row>
    <row spans="1:3" r="14">
      <c t="s" s="4" r="A14">
        <v>380</v>
      </c>
    </row>
    <row spans="1:3" r="15">
      <c t="s" s="4" r="A15">
        <v>375</v>
      </c>
      <c t="n" s="7" r="B15">
        <v>116119</v>
      </c>
      <c t="n" s="7" r="C15">
        <v>-120060</v>
      </c>
    </row>
    <row spans="1:3" r="16">
      <c t="s" s="4" r="A16">
        <v>376</v>
      </c>
      <c t="n" s="6" r="B16">
        <v>1364267</v>
      </c>
      <c t="n" s="6" r="C16">
        <v>1362031</v>
      </c>
    </row>
    <row spans="1:3" r="17">
      <c t="s" s="4" r="A17">
        <v>377</v>
      </c>
      <c t="n" s="8" r="B17">
        <v>0.09</v>
      </c>
      <c t="n" s="8" r="C17">
        <v>-0.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81</v>
      </c>
      <c t="s" s="2" r="B1">
        <v>1</v>
      </c>
    </row>
    <row spans="1:3" r="2">
      <c t="s" s="2" r="B2">
        <v>2</v>
      </c>
      <c t="s" s="2" r="C2">
        <v>30</v>
      </c>
    </row>
    <row spans="1:3" r="3">
      <c t="s" s="3" r="A3">
        <v>140</v>
      </c>
    </row>
    <row spans="1:3" r="4">
      <c t="s" s="4" r="A4">
        <v>382</v>
      </c>
      <c t="n" s="6" r="B4">
        <v>7762</v>
      </c>
      <c t="n" s="6" r="C4">
        <v>33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94</v>
      </c>
      <c t="s" s="2" r="B1">
        <v>1</v>
      </c>
    </row>
    <row spans="1:3" r="2">
      <c t="s" s="2" r="B2">
        <v>2</v>
      </c>
      <c t="s" s="2" r="C2">
        <v>30</v>
      </c>
    </row>
    <row spans="1:3" r="3">
      <c t="s" s="3" r="A3">
        <v>95</v>
      </c>
    </row>
    <row spans="1:3" r="4">
      <c t="s" s="4" r="A4">
        <v>96</v>
      </c>
      <c t="n" s="7" r="B4">
        <v>116119</v>
      </c>
      <c t="n" s="7" r="C4">
        <v>-120060</v>
      </c>
    </row>
    <row spans="1:3" r="5">
      <c t="s" s="4" r="A5">
        <v>97</v>
      </c>
      <c t="n" s="6" r="B5">
        <v>39000</v>
      </c>
      <c t="n" s="6" r="C5">
        <v>-85363</v>
      </c>
    </row>
    <row spans="1:3" r="6">
      <c t="s" s="4" r="A6">
        <v>98</v>
      </c>
      <c t="n" s="7" r="B6">
        <v>155119</v>
      </c>
      <c t="n" s="7" r="C6">
        <v>-205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13"/>
    <col customWidth="1" max="3" min="3" width="27"/>
    <col customWidth="1" max="4" min="4" width="18"/>
    <col customWidth="1" max="5" min="5" width="37"/>
    <col customWidth="1" max="6" min="6" width="15"/>
    <col customWidth="1" max="7" min="7" width="12"/>
  </cols>
  <sheetData>
    <row spans="1:7" r="1">
      <c t="s" s="1" r="A1">
        <v>99</v>
      </c>
      <c t="s" s="2" r="B1">
        <v>100</v>
      </c>
      <c t="s" s="2" r="C1">
        <v>101</v>
      </c>
      <c t="s" s="2" r="D1">
        <v>102</v>
      </c>
      <c t="s" s="2" r="E1">
        <v>103</v>
      </c>
      <c t="s" s="2" r="F1">
        <v>104</v>
      </c>
      <c t="s" s="2" r="G1">
        <v>105</v>
      </c>
    </row>
    <row spans="1:7" r="2">
      <c t="s" s="4" r="A2">
        <v>106</v>
      </c>
      <c t="n" s="6" r="B2">
        <v>1693397</v>
      </c>
      <c t="n" s="6" r="F2">
        <v>331366</v>
      </c>
    </row>
    <row spans="1:7" r="3">
      <c t="s" s="4" r="A3">
        <v>107</v>
      </c>
      <c t="n" s="7" r="B3">
        <v>16934</v>
      </c>
      <c t="n" s="7" r="C3">
        <v>2882842</v>
      </c>
      <c t="n" s="7" r="D3">
        <v>550688</v>
      </c>
      <c t="n" s="7" r="E3">
        <v>-806880</v>
      </c>
      <c t="n" s="7" r="F3">
        <v>-487028</v>
      </c>
      <c t="n" s="7" r="G3">
        <v>2156556</v>
      </c>
    </row>
    <row spans="1:7" r="4">
      <c t="s" s="4" r="A4">
        <v>108</v>
      </c>
      <c t="n" s="6" r="D4">
        <v>-120060</v>
      </c>
      <c t="n" s="6" r="G4">
        <v>-120060</v>
      </c>
    </row>
    <row spans="1:7" r="5">
      <c t="s" s="4" r="A5">
        <v>109</v>
      </c>
      <c t="n" s="6" r="E5">
        <v>-85363</v>
      </c>
      <c t="n" s="6" r="G5">
        <v>-85363</v>
      </c>
    </row>
    <row spans="1:7" r="6">
      <c t="s" s="4" r="A6">
        <v>110</v>
      </c>
      <c t="n" s="6" r="B6">
        <v>1693397</v>
      </c>
      <c t="n" s="6" r="F6">
        <v>331366</v>
      </c>
    </row>
    <row spans="1:7" r="7">
      <c t="s" s="4" r="A7">
        <v>111</v>
      </c>
      <c t="n" s="7" r="B7">
        <v>16934</v>
      </c>
      <c t="n" s="6" r="C7">
        <v>2882842</v>
      </c>
      <c t="n" s="6" r="D7">
        <v>430628</v>
      </c>
      <c t="n" s="6" r="E7">
        <v>-892243</v>
      </c>
      <c t="n" s="7" r="F7">
        <v>-487028</v>
      </c>
      <c t="n" s="6" r="G7">
        <v>1951133</v>
      </c>
    </row>
    <row spans="1:7" r="8">
      <c t="s" s="4" r="A8">
        <v>108</v>
      </c>
      <c t="n" s="6" r="D8">
        <v>116119</v>
      </c>
      <c t="n" s="6" r="G8">
        <v>116119</v>
      </c>
    </row>
    <row spans="1:7" r="9">
      <c t="s" s="4" r="A9">
        <v>109</v>
      </c>
      <c t="n" s="6" r="E9">
        <v>39000</v>
      </c>
      <c t="n" s="6" r="G9">
        <v>39000</v>
      </c>
    </row>
    <row spans="1:7" r="10">
      <c t="s" s="4" r="A10">
        <v>112</v>
      </c>
      <c t="n" s="6" r="B10">
        <v>1693397</v>
      </c>
      <c t="n" s="6" r="F10">
        <v>331366</v>
      </c>
    </row>
    <row spans="1:7" r="11">
      <c t="s" s="4" r="A11">
        <v>113</v>
      </c>
      <c t="n" s="7" r="B11">
        <v>16934</v>
      </c>
      <c t="n" s="7" r="C11">
        <v>2882842</v>
      </c>
      <c t="n" s="7" r="D11">
        <v>546747</v>
      </c>
      <c t="n" s="7" r="E11">
        <v>-853243</v>
      </c>
      <c t="n" s="7" r="F11">
        <v>-487028</v>
      </c>
      <c t="n" s="7" r="G11">
        <v>21062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114</v>
      </c>
      <c t="s" s="2" r="B1">
        <v>1</v>
      </c>
    </row>
    <row spans="1:3" r="2">
      <c t="s" s="2" r="B2">
        <v>2</v>
      </c>
      <c t="s" s="2" r="C2">
        <v>30</v>
      </c>
    </row>
    <row spans="1:3" r="3">
      <c t="s" s="3" r="A3">
        <v>115</v>
      </c>
    </row>
    <row spans="1:3" r="4">
      <c t="s" s="4" r="A4">
        <v>96</v>
      </c>
      <c t="n" s="7" r="B4">
        <v>116119</v>
      </c>
      <c t="n" s="7" r="C4">
        <v>-120060</v>
      </c>
    </row>
    <row spans="1:3" r="5">
      <c t="s" s="3" r="A5">
        <v>116</v>
      </c>
    </row>
    <row spans="1:3" r="6">
      <c t="s" s="4" r="A6">
        <v>117</v>
      </c>
      <c t="n" s="6" r="B6">
        <v>38095</v>
      </c>
      <c t="n" s="6" r="C6">
        <v>36431</v>
      </c>
    </row>
    <row spans="1:3" r="7">
      <c t="s" s="4" r="A7">
        <v>118</v>
      </c>
      <c t="n" s="6" r="B7">
        <v>11940</v>
      </c>
      <c t="n" s="6" r="C7">
        <v>46329</v>
      </c>
    </row>
    <row spans="1:3" r="8">
      <c t="s" s="4" r="A8">
        <v>119</v>
      </c>
      <c t="n" s="6" r="B8">
        <v>831465</v>
      </c>
      <c t="n" s="6" r="C8">
        <v>-70033</v>
      </c>
    </row>
    <row spans="1:3" r="9">
      <c t="s" s="4" r="A9">
        <v>120</v>
      </c>
      <c t="n" s="6" r="B9">
        <v>129384</v>
      </c>
      <c t="n" s="6" r="C9">
        <v>-116997</v>
      </c>
    </row>
    <row spans="1:3" r="10">
      <c t="s" s="4" r="A10">
        <v>121</v>
      </c>
      <c t="n" s="6" r="B10">
        <v>-32843</v>
      </c>
      <c t="n" s="6" r="C10">
        <v>-16010</v>
      </c>
    </row>
    <row spans="1:3" r="11">
      <c t="s" s="4" r="A11">
        <v>122</v>
      </c>
      <c t="n" s="6" r="B11">
        <v>-224758</v>
      </c>
      <c t="n" s="6" r="C11">
        <v>-21960</v>
      </c>
    </row>
    <row spans="1:3" r="12">
      <c t="s" s="4" r="A12">
        <v>123</v>
      </c>
      <c t="n" s="6" r="B12">
        <v>-254746</v>
      </c>
      <c t="n" s="6" r="C12">
        <v>145355</v>
      </c>
    </row>
    <row spans="1:3" r="13">
      <c t="s" s="4" r="A13">
        <v>124</v>
      </c>
      <c t="n" s="6" r="B13">
        <v>97472</v>
      </c>
      <c t="n" s="6" r="C13">
        <v>15739</v>
      </c>
    </row>
    <row spans="1:3" r="14">
      <c t="s" s="4" r="A14">
        <v>125</v>
      </c>
      <c t="n" s="6" r="B14">
        <v>596009</v>
      </c>
      <c t="n" s="6" r="C14">
        <v>18854</v>
      </c>
    </row>
    <row spans="1:3" r="15">
      <c t="s" s="4" r="A15">
        <v>126</v>
      </c>
      <c t="n" s="6" r="B15">
        <v>712128</v>
      </c>
      <c t="n" s="6" r="C15">
        <v>-101206</v>
      </c>
    </row>
    <row spans="1:3" r="16">
      <c t="s" s="3" r="A16">
        <v>127</v>
      </c>
    </row>
    <row spans="1:3" r="17">
      <c t="s" s="4" r="A17">
        <v>128</v>
      </c>
      <c t="n" s="6" r="B17">
        <v>-19984</v>
      </c>
      <c t="n" s="6" r="C17">
        <v>-31303</v>
      </c>
    </row>
    <row spans="1:3" r="18">
      <c t="s" s="4" r="A18">
        <v>129</v>
      </c>
      <c t="n" s="6" r="B18">
        <v>-19984</v>
      </c>
      <c t="n" s="6" r="C18">
        <v>-31303</v>
      </c>
    </row>
    <row spans="1:3" r="19">
      <c t="s" s="3" r="A19">
        <v>130</v>
      </c>
    </row>
    <row spans="1:3" r="20">
      <c t="s" s="4" r="A20">
        <v>131</v>
      </c>
      <c t="n" s="6" r="B20">
        <v>0</v>
      </c>
      <c t="n" s="6" r="C20">
        <v>500000</v>
      </c>
    </row>
    <row spans="1:3" r="21">
      <c t="s" s="4" r="A21">
        <v>132</v>
      </c>
      <c t="n" s="6" r="B21">
        <v>-500000</v>
      </c>
      <c t="n" s="6" r="C21">
        <v>-500000</v>
      </c>
    </row>
    <row spans="1:3" r="22">
      <c t="s" s="4" r="A22">
        <v>133</v>
      </c>
      <c t="n" s="6" r="B22">
        <v>-500000</v>
      </c>
      <c t="n" s="6" r="C22">
        <v>0</v>
      </c>
    </row>
    <row spans="1:3" r="23">
      <c t="s" s="4" r="A23">
        <v>134</v>
      </c>
      <c t="n" s="6" r="B23">
        <v>192144</v>
      </c>
      <c t="n" s="6" r="C23">
        <v>-132509</v>
      </c>
    </row>
    <row spans="1:3" r="24">
      <c t="s" s="4" r="A24">
        <v>135</v>
      </c>
      <c t="n" s="6" r="B24">
        <v>347598</v>
      </c>
      <c t="n" s="6" r="C24">
        <v>480107</v>
      </c>
    </row>
    <row spans="1:3" r="25">
      <c t="s" s="4" r="A25">
        <v>136</v>
      </c>
      <c t="n" s="6" r="B25">
        <v>539742</v>
      </c>
      <c t="n" s="6" r="C25">
        <v>347598</v>
      </c>
    </row>
    <row spans="1:3" r="26">
      <c t="s" s="3" r="A26">
        <v>137</v>
      </c>
    </row>
    <row spans="1:3" r="27">
      <c t="s" s="4" r="A27">
        <v>138</v>
      </c>
      <c t="n" s="7" r="B27">
        <v>22198</v>
      </c>
      <c t="n" s="7" r="C27">
        <v>14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3</v>
      </c>
      <c t="s" s="2" r="B1">
        <v>1</v>
      </c>
    </row>
    <row spans="1:2" r="2">
      <c t="s" s="2" r="B2">
        <v>2</v>
      </c>
    </row>
    <row spans="1:2" r="3">
      <c t="s" s="3" r="A3">
        <v>140</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 OF COMPREHE</vt:lpstr>
      <vt:lpstr>CONDENSED STATEMENT OF SHAREHOL</vt:lpstr>
      <vt:lpstr>CONDENSED STATEMENTS OF CASH FL</vt:lpstr>
      <vt:lpstr>1. Significant Accounting Polic</vt:lpstr>
      <vt:lpstr>2. Accounting Standards Updates</vt:lpstr>
      <vt:lpstr>3. Inventories</vt:lpstr>
      <vt:lpstr>4. Accrued Expenses and Other L</vt:lpstr>
      <vt:lpstr>5. Stock Option Plan</vt:lpstr>
      <vt:lpstr>6. Taxes on Income</vt:lpstr>
      <vt:lpstr>7. Pension Plan</vt:lpstr>
      <vt:lpstr>8. Earnings Per Share</vt:lpstr>
      <vt:lpstr>9. Credit Facility</vt:lpstr>
      <vt:lpstr>1. Significant Accounting Pol17</vt:lpstr>
      <vt:lpstr>3. Inventories (Tables)</vt:lpstr>
      <vt:lpstr>4. Accrued Expenses and Other19</vt:lpstr>
      <vt:lpstr>5. Stock Option Plan (Tables)</vt:lpstr>
      <vt:lpstr>6. Taxes on Income (Tables)</vt:lpstr>
      <vt:lpstr>7. Pension Plan (Tables)</vt:lpstr>
      <vt:lpstr>8. Earnings Per Share (Tables)</vt:lpstr>
      <vt:lpstr>3. Inventories (Details)</vt:lpstr>
      <vt:lpstr>4. Accrued Expenses and Other25</vt:lpstr>
      <vt:lpstr>5. Stock Option Plan (Details)</vt:lpstr>
      <vt:lpstr>5. Stock Option Plan (Details 1</vt:lpstr>
      <vt:lpstr>5. Stock Option Plan (Details N</vt:lpstr>
      <vt:lpstr>6. Taxes on Income (Details)</vt:lpstr>
      <vt:lpstr>6. Taxes on Income (Details 1)</vt:lpstr>
      <vt:lpstr>6. Taxes on Income (Details 2)</vt:lpstr>
      <vt:lpstr>6. Taxes on Income (Details Nar</vt:lpstr>
      <vt:lpstr>7. Pension Plan (Details)</vt:lpstr>
      <vt:lpstr>7. Pension Plan (Details 1)</vt:lpstr>
      <vt:lpstr>7. Pension Plan (Details 2)</vt:lpstr>
      <vt:lpstr>7. Pension Plan (Details 3)</vt:lpstr>
      <vt:lpstr>7. Pension Plan (Details 4)</vt:lpstr>
      <vt:lpstr>7. Pension Plan (Details 5)</vt:lpstr>
      <vt:lpstr>7. Pension Plan (Details 6)</vt:lpstr>
      <vt:lpstr>7. Pension Plan (Details 7)</vt:lpstr>
      <vt:lpstr>7. Pension Plan (Details 8)</vt:lpstr>
      <vt:lpstr>8. Earnings Per Share (Details)</vt:lpstr>
      <vt:lpstr>8. Earnings Per Share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3:07:57Z</dcterms:created>
  <dcterms:modified xmlns:dcterms="http://purl.org/dc/terms/" xmlns:xsi="http://www.w3.org/2001/XMLSchema-instance" xsi:type="dcterms:W3CDTF">2016-10-05T13:07:57Z</dcterms:modified>
  <dc:title xmlns:dc="http://purl.org/dc/elements/1.1/">Untitled</dc:title>
  <dc:description xmlns:dc="http://purl.org/dc/elements/1.1/"/>
  <dc:subject xmlns:dc="http://purl.org/dc/elements/1.1/"/>
  <cp:keywords/>
  <cp:category/>
</cp:coreProperties>
</file>